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Accrued Expenses and Other Curr" sheetId="9" state="visible" r:id="rId9"/>
    <sheet xmlns:r="http://schemas.openxmlformats.org/officeDocument/2006/relationships" name="Collaboration Agreement" sheetId="10" state="visible" r:id="rId10"/>
    <sheet xmlns:r="http://schemas.openxmlformats.org/officeDocument/2006/relationships" name="Debt" sheetId="11" state="visible" r:id="rId11"/>
    <sheet xmlns:r="http://schemas.openxmlformats.org/officeDocument/2006/relationships" name="Convertible Preferred Stock" sheetId="12" state="visible" r:id="rId12"/>
    <sheet xmlns:r="http://schemas.openxmlformats.org/officeDocument/2006/relationships" name="Warrants to Purchase Convertibl"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Asset21" sheetId="21" state="visible" r:id="rId21"/>
    <sheet xmlns:r="http://schemas.openxmlformats.org/officeDocument/2006/relationships" name="Accrued Expenses and Other Cu22" sheetId="22" state="visible" r:id="rId22"/>
    <sheet xmlns:r="http://schemas.openxmlformats.org/officeDocument/2006/relationships" name="Convertible Preferred Stock (Ta" sheetId="23" state="visible" r:id="rId23"/>
    <sheet xmlns:r="http://schemas.openxmlformats.org/officeDocument/2006/relationships" name="Warrants to Purchase Converti24"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the Business and Ba28"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Fair Value of Financial Asset31" sheetId="31" state="visible" r:id="rId31"/>
    <sheet xmlns:r="http://schemas.openxmlformats.org/officeDocument/2006/relationships" name="Accrued Expenses and Other Cu32" sheetId="32" state="visible" r:id="rId32"/>
    <sheet xmlns:r="http://schemas.openxmlformats.org/officeDocument/2006/relationships" name="Collaboration Agreement - Addit" sheetId="33" state="visible" r:id="rId33"/>
    <sheet xmlns:r="http://schemas.openxmlformats.org/officeDocument/2006/relationships" name="Debt - Additional Information (" sheetId="34" state="visible" r:id="rId34"/>
    <sheet xmlns:r="http://schemas.openxmlformats.org/officeDocument/2006/relationships" name="Convertible Preferred Stock - A" sheetId="35" state="visible" r:id="rId35"/>
    <sheet xmlns:r="http://schemas.openxmlformats.org/officeDocument/2006/relationships" name="Convertible Preferred Stock - S" sheetId="36" state="visible" r:id="rId36"/>
    <sheet xmlns:r="http://schemas.openxmlformats.org/officeDocument/2006/relationships" name="Warrants to Purchase Converti37" sheetId="37" state="visible" r:id="rId37"/>
    <sheet xmlns:r="http://schemas.openxmlformats.org/officeDocument/2006/relationships" name="Warrants to Purchase Converti38" sheetId="38" state="visible" r:id="rId38"/>
    <sheet xmlns:r="http://schemas.openxmlformats.org/officeDocument/2006/relationships" name="Equity - Additional Information" sheetId="39" state="visible" r:id="rId39"/>
    <sheet xmlns:r="http://schemas.openxmlformats.org/officeDocument/2006/relationships" name="Stock-Based Compensation - Addi" sheetId="40" state="visible" r:id="rId40"/>
    <sheet xmlns:r="http://schemas.openxmlformats.org/officeDocument/2006/relationships" name="Stock-Based Compensation - Stoc"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Net Loss Per Share - Calculatio" sheetId="44" state="visible" r:id="rId44"/>
    <sheet xmlns:r="http://schemas.openxmlformats.org/officeDocument/2006/relationships" name="Net Loss Per Share - Schedule o" sheetId="45" state="visible" r:id="rId45"/>
    <sheet xmlns:r="http://schemas.openxmlformats.org/officeDocument/2006/relationships" name="Retirement Plan - Additional In"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NST</t>
  </si>
  <si>
    <t>Entity Registrant Name</t>
  </si>
  <si>
    <t>CONSTELLATION PHARMACEUTICALS INC</t>
  </si>
  <si>
    <t>Entity Central Index Key</t>
  </si>
  <si>
    <t>Current Fiscal Year End Date</t>
  </si>
  <si>
    <t>--12-31</t>
  </si>
  <si>
    <t>Entity Filer Category</t>
  </si>
  <si>
    <t>Non-accelerated Filer</t>
  </si>
  <si>
    <t>Entity Common Stock, Shares Outstanding</t>
  </si>
  <si>
    <t>CONDENSED BALANCE SHEETS - USD ($) $ in Thousands</t>
  </si>
  <si>
    <t>Dec. 31, 2017</t>
  </si>
  <si>
    <t>Current assets:</t>
  </si>
  <si>
    <t>Cash and cash equivalents</t>
  </si>
  <si>
    <t>Prepaid expenses and other current assets</t>
  </si>
  <si>
    <t>Total current assets</t>
  </si>
  <si>
    <t>Property and equipment, net</t>
  </si>
  <si>
    <t>Deferred offering costs</t>
  </si>
  <si>
    <t>Restricted cash</t>
  </si>
  <si>
    <t>Other assets</t>
  </si>
  <si>
    <t>Total assets</t>
  </si>
  <si>
    <t>Current liabilities:</t>
  </si>
  <si>
    <t>Accounts payable</t>
  </si>
  <si>
    <t>Accrued expenses and other current liabilities</t>
  </si>
  <si>
    <t>Current portion of long-term debt, net of discount</t>
  </si>
  <si>
    <t>Total current liabilities</t>
  </si>
  <si>
    <t>Preferred stock warrant liability</t>
  </si>
  <si>
    <t>Deferred rent, net of current portion</t>
  </si>
  <si>
    <t>Other long-term liabilities</t>
  </si>
  <si>
    <t>Total liabilities</t>
  </si>
  <si>
    <t>Commitments and contingencies (Note 11)</t>
  </si>
  <si>
    <t xml:space="preserve"> </t>
  </si>
  <si>
    <t>Convertible preferred stock (Series A, B, D, E, E-1 and F), $0.001 par value; 219,242,177 and 119,391,806 shares authorized at June 30, 2018 and December 31, 2017, respectively; 218,617,177 and 118,867,177 shares issued and outstanding at June 30, 2018 and December 31, 2017, respectively; aggregate liquidation preference of $278,512 and $178,762 at June 30, 2018 and December 31, 2017, respectively</t>
  </si>
  <si>
    <t>Stockholders' deficit:</t>
  </si>
  <si>
    <t>Common stock, $0.0001 par value; 290,000,000 and 161,162,923 shares authorized at June 30, 2018 and December 31, 2017, respectively; 1,215,347 and 1,193,259 shares issued at June 30, 2018 and December 31, and 2017, respectively; 1,214,837 and 962,898 shares outstanding at June 30, 2018 and December 31, 2017, respectively</t>
  </si>
  <si>
    <t>Additional paid-incapital</t>
  </si>
  <si>
    <t>Accumulated deficit</t>
  </si>
  <si>
    <t>Total stockholders' deficit</t>
  </si>
  <si>
    <t>Total liabilities, convertible preferred stock and stockholders' deficit</t>
  </si>
  <si>
    <t>CONDENSED BALANCE SHEETS (Parenthetical) - USD ($) $ in Thousands</t>
  </si>
  <si>
    <t>Statement of Financial Position [Abstract]</t>
  </si>
  <si>
    <t>Convertible preference shares, par value</t>
  </si>
  <si>
    <t>Convertible preference shares, shares authorized</t>
  </si>
  <si>
    <t>Convertible preference shares, shares issued</t>
  </si>
  <si>
    <t>Convertible preference shares, shares outstanding</t>
  </si>
  <si>
    <t>Convertible preference shares, aggregate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Jun. 30, 2017</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tranche liability</t>
  </si>
  <si>
    <t>Total other income, net</t>
  </si>
  <si>
    <t>Net loss and comprehensive loss</t>
  </si>
  <si>
    <t>Cumulative dividends on convertible preferred stock</t>
  </si>
  <si>
    <t>Net loss attributable to common stockholders</t>
  </si>
  <si>
    <t>Net loss per share attributable to common stockholders, basic and diluted</t>
  </si>
  <si>
    <t>Weighted average common shares outstanding, basic and diluted</t>
  </si>
  <si>
    <t>CONDENSED STATEMENTS OF CASH FLOWS - USD ($) $ in Thousands</t>
  </si>
  <si>
    <t>12 Months Ended</t>
  </si>
  <si>
    <t>Cash flows from operating activities:</t>
  </si>
  <si>
    <t>Net loss</t>
  </si>
  <si>
    <t>Adjustments to reconcile net loss to net cash used in operating activities:</t>
  </si>
  <si>
    <t>Depreciation and amortization expense</t>
  </si>
  <si>
    <t>Stock-based compensation expense</t>
  </si>
  <si>
    <t>Non-cash interest expense</t>
  </si>
  <si>
    <t>Change in fair value of preferred stock warrant liability</t>
  </si>
  <si>
    <t>Changes in operating assets and liabilitie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tock, net of issuance costs</t>
  </si>
  <si>
    <t>Payments on long-term debt</t>
  </si>
  <si>
    <t>Proceeds from repayment of promissory notes issued upon early exercise of stock options</t>
  </si>
  <si>
    <t>Payments of initial public offering costs</t>
  </si>
  <si>
    <t>Proceeds from issuance of common stock upon stock option exercis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Supplemental disclosure of noncash investing and financing information:</t>
  </si>
  <si>
    <t>Purchases of property and equipment included in accounts payable</t>
  </si>
  <si>
    <t>Vesting of common stock subject to repurchase</t>
  </si>
  <si>
    <t>Deferred offering costs included in accounts payable and accrued expenses</t>
  </si>
  <si>
    <t>Nature of the Business and Basis of Presentation</t>
  </si>
  <si>
    <t>Organization, Consolidation and Presentation of Financial Statements [Abstract]</t>
  </si>
  <si>
    <t>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ly 6, 2018, the Company effected a 1-for-11.009
On July 23, 2018, the Company completed an initial public
offering (“IPO”) of its common stock and issued and
sold 4,000,000 shares of common stock at a public offering price of
$15.00 per share, resulting in net proceeds of $55.8 million
after deducting underwriting discounts and commissions but before
deducting offering costs.
Upon closing of the IPO, the Company’s outstanding
convertible preferred stock automatically converted into shares of
common stock (see Note 7 and Note 14). Upon conversion of the
convertible preferred stock, the Company reclassified the carrying
value of the convertible preferred stock to common stock and
additional paid-in
The accompanying financial statements have been prepared on the
basis of continuity of operations, realization of assets and the
satisfaction of liabilities and commitments in the ordinary course
of business. Since inception, the Company has funded its operations
with the sales of convertible preferred stock, payments received in
connection with collaboration agreements, borrowings under loan
agreements, and most recently, with proceeds from the IPO completed
in July 2018. The Company has incurred recurring losses since
inception, including net losses attributable to the Company of
$11.9 million and $24.0 million for the three and six
months ended June 30, 2018, respectively, and
$35.4 million for the year ended December 31, 2017. As of
June 30, 2018, the Company had an accumulated deficit of
$198.0 million. The Company expects to continue to generate
operating losses in the foreseeable future. As of August 14,
2018, the issuance date of the interim financial statements, the
Company expects that its cash, cash equivalents and marketable
securities, including net proceeds it received from the completion
of its IPO in July 2018, will be sufficient to fund its operating
expenses and capital expenditure requirements through at least 12
months from the issuance date of the interim financial
statements.
The Company’s financial statements have been prepared in
conformity with accounting principles generally accepted in the
United States of America (“GAAP”).</t>
  </si>
  <si>
    <t>Summary of Significant Accounting Policies</t>
  </si>
  <si>
    <t>Accounting Policies [Abstract]</t>
  </si>
  <si>
    <t>2. Summary of Significant Accounting Policies
Unaudited Interim Financial Information
The balance sheet at December 31, 2017 was derived from
audited financial statements but does not include all disclosures
required by GAAP. The accompanying unaudited condens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17
included in the Company’s Registration Statement on Amendment
No. 1 to Form S-1, No. 333-225822
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June 30, 2018 and December 31,
2017 (see Note 6) approximated fair value (a Level 3
measurement) based on interest rates currently available to the
Company.
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The Company receives payments from customers based on billing
schedules established in each
contract. Up-front
Recently Adopted Accounting Pronouncements
In May 2014, the Financial Accounting Standards Board, (the
“FASB”) issued Accounting Standards Update
(“ASU”) No. 2014-09, Revenue from
Contracts with
Customers 2014-09”), 605-25, Multiple-Element
Arrangements 2014-09 2014-09. 2014-09
In May 2017, the FASB issued ASU No. 2017-09, Compensation—Stock
Compensation (Topic 718): Scope of Modification
Accounting 2017-09”), 2017-09
Recently Issued Accounting Pronouncements
In February 2016, the FASB issued ASU No. 2016-02, Leases
(Topic 842) (“ASU 2016-02”), which a right-of-use asset ASU 2016-02 will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ASU 2017-11 will
In June 2018, the FASB issued ASU No. 2018-07, Compensation
– Stock Compensation (Topic 718), Improvements to Nonemployee
Share-Based Payment
Accounting 2018-07”). non-employees 2018-07 non-public 2018-07 2014-09. 2018-07</t>
  </si>
  <si>
    <t>Fair Value of Financial Assets and Liabilities</t>
  </si>
  <si>
    <t>Fair Value Disclosures [Abstract]</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June 30, 2018
Level 1 Level 2 Level 3 Total
Assets:
Money market funds included in cash and cash equivalents $ 88,540 $
— $
— $ 88,540
$ 88,540 $
— $
— $ 88,540
Liabilities:
Preferred stock warrant liability $
— $
— $ 352 $ 352
$
— $
— $ 352 $ 352
December 31, 2017
Level 1 Level 2 Level 3 Total
Assets:
Money market funds included in cash and cash equivalents $ 16,404 $
— $
— $ 16,404
$ 16,404 $
— $
— $ 16,404
Liabilities:
Preferred stock warrant liability $
— $
— $ 254 $ 254
$
— $
— $ 254 $ 254
Money market funds were valued by the Company using quoted prices
in active markets for similar securities, which represent a
Level 1 measurement within the fair value hierarchy.
The preferred stock warrant liability represents the fair values of
warrants to purchase Series B convertible preferred stock. The fair
values of the warrants are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The Company
assessed these assumptions and estimates on a quarterly basis as
additional information impacting the assumptions was obtained.
The quantitative elements associated with the Company’s
Level 3 inputs impacting the fair value measurement of the
preferred stock warrant liability include the fair value per share
of the underlying convertible preferred stock, the remaining
contractual term of the warrants, risk-free interest rate, expected
dividend yield and expected volatility of the price of the
underlying convertible preferred stock. The Company determines the
fair value per share of the underlying preferred stock by taking
into consideration its most recent sales of its convertible
preferred stock as well as additional factors that the Company
deems relevant. The Company historically has been a private company
and lacks company-specific historical and implied volatility
information of its stock. Therefore, it estimates its expected
stock volatility based on the historical volatility of a
representative group of public companies in the biotechnology
industry for the expected terms. The risk-free interest rate is
determined by reference to the U.S. Treasury yield curve for time
periods approximately equal to the expected terms. The Company has
estimated a 0% dividend yield based on the expected dividend yield
and the fact that the Company has never paid or declared
dividends.
The following table provides a roll forward of the aggregate fair
values of the Company’s warrants to purchase convertible
preferred stock for which fair value is determined by Level 3
inputs (in thousands):
Preferred Stock
Balance at December 31, 2017 $ 254
Change in fair value of warrants recorded in interest expense 98
Balance at June 30, 2018 $ 352</t>
  </si>
  <si>
    <t>Accrued Expenses and Other Current Liabilities</t>
  </si>
  <si>
    <t>Payables and Accruals [Abstract]</t>
  </si>
  <si>
    <t>4. Accrued Expenses and Other Current Liabilities
Accrued expenses and other current liabilities consisted of the
following (in thousands):
June 30, 2018 December 31, 2017
Accrued employee compensation and benefits $ 1,395 $ 1,867
Accrued external research and development expense 3,056 1,347
Accrued professional fees 868 233
Accrued final debt payment 590 557
Other 220 225
$ 6,129 $ 4,229</t>
  </si>
  <si>
    <t>Collaboration Agreement</t>
  </si>
  <si>
    <t>5. Collaboration Agreement
The Company has a collaboration agreement (the “LLS
Agreement”) with the Leukemia and Lymphoma Society,
(“LLS”) pursuant to which LLS committed to provide
funding to the Company for research and development services,
conditional on (i) the achievement of milestones in accordance
with the LLS Agreement and (ii) equal funding being provided
by the Company. Through December 31, 2017 and June 30,
2018, the Company received funding totaling $7.2 million and
$7.4 million, respectively, from LLS upon the achievement of
specified milestones, which were recorded as a reduction of
research and development expense.
The LLS Agreement requires the Company to make payments to LLS upon
the Company’s achievement of specified milestones that could
total up to $25.0 million in aggregate (see Note 11).</t>
  </si>
  <si>
    <t>Debt</t>
  </si>
  <si>
    <t>Debt Disclosure [Abstract]</t>
  </si>
  <si>
    <t>6. Debt
The Company entered into a loan and security agreement with Oxford
Finance LLC and Silicon Valley Bank in April 2016 (the “2016
Loan Agreement”), pursuant to which the Company borrowed
$11.8 million. The 2016 Loan Agreement obligated the Company
to make monthly, interest-only payments until November 1, 2016
and, thereafter, to pay 21 consecutive, equal monthly installments
of principal plus interest from November 1, 2016 through
July 1, 2018. The 2016 Loan Agreement bears interest at an
annual rate of 7.6%. In addition, a final payment equal to 5.0% of
the original principal amount is due upon the final principal
payment for the tranche, which amount is being accreted over the
term of the debt, using the effective interest method. As of
June 30, 2018 and December 31, 2017, the total amount
accrued included in accrued expenses and other current liabilities
was $0.6 million. The effective annual interest rate of the
outstanding debt under the 2016 Loan Agreement is approximately
12%. Borrowings under the 2016 Loan Agreement mature on
July 1, 2018 and are collateralized by substantially all of
the Company’s personal property, other than its intellectual
property, and by a negative pledge on intellectual
property. The remaining outstanding principal balance of
$0.6 million as of June 30, 2018 and final payment of
$0.6 million were repaid on July 3, 2018 in accordance
with the repayment terms of the 2016 Loan Agreement.</t>
  </si>
  <si>
    <t>Convertible Preferred Stock</t>
  </si>
  <si>
    <t>Temporary Equity Disclosure [Abstract]</t>
  </si>
  <si>
    <t>7. Convertible Preferred Stock
As of June 30, 2018, the Company had issued Series A, Series
B, Series D, Series E, Series E-1
In March 2018, the Company issued and sold an aggregate of
68,500,000 shares of Series F convertible preferred stock (the
“Series F Preferred Stock”), at a price of $1.00 per
share, for proceeds of $68.4 million, net of issuance costs of
$0.1 million. In April 2018, the Company issued and sold an
aggregate of 31,250,000 shares of Series F Preferred Stock in two
additional closings, at a price of $1.00 per share for proceeds of
$31.2 million, net of issuance costs of less than
$0.1 million. In connection with the issuance of the Series F
Preferred Stock, the holders of the previously outstanding
Preferred Stock agreed to remove their cumulative dividend rights
and waive certain anti-dilution rights. The Company assessed
whether this change to the previously outstanding shares of Series
A, B, D, E and E-1
As of each balance sheet date, the Preferred Stock consisted of the
following (in thousands, except share amounts):
June 30, 2018
Preferred Stock Preferred Stock Carrying Liquidation Common Stock
Series A preferred stock 32,158,888 32,158,888 $ 32,024 $ 32,159 2,921,133
Series B preferred stock 31,416,665 31,041,665 36,933 37,250 2,819,656
Series D preferred stock 3,125,000 3,125,000 4,938 5,000 283,855
Series E preferred stock 24,810,759 24,810,759 55,749 55,824 2,897,577
Series E-1 27,730,865 27,730,865 43,584 48,529 2,518,915
Series F preferred stock 100,000,000 99,750,000 99,606 99,750 9,060,791
219,242,177 218,617,177 $ 272,834 $ 278,512 20,501,927
December 31, 2017
Preferred Stock Preferred Stock Carrying Liquidation Common Stock
Series A preferred stock 32,270,000 32,158,888 $ 32,024 $ 32,159 2,921,133
Series B preferred stock 31,416,665 31,041,665 36,933 37,250 2,819,656
Series D preferred stock 3,125,000 3,125,000 4,938 5,000 283,855
Series E preferred stock 24,810,759 24,810,759 55,749 55,824 2,897,577
Series E-1 27,769,382 27,730,865 43,584 48,529 2,518,915
119,391,806 118,867,177 $ 173,228 $ 178,762 11,441,136
On July 23, 2018, upon the closing of the Company’s IPO,
all outstanding convertible preferred stock automatically converted
into shares of common stock (see Note 14).
Prior to the closing of the IPO, the holders of the Preferred Stock
had the following rights and preferences:
Voting
The holders of Preferred Stock are entitled to vote, together with
the holders of common stock, on matters submitted to stockholders
for a vote. The holders of Preferred Stock are entitled to the
number of votes equal to the number of shares of common stock into
which each such share of Preferred Stock could then convert.
Conversion
Each share of Preferred Stock is convertible at the option of the
holder at any time after the date of issuance. Each share of
Preferred Stock will be automatically converted into shares of
common stock at the applicable conversion ratio then in
effect (i) upon the closing of a firm commitment public
offering with at least $35 million of gross proceeds to the
Company, and at a price of at least $1.00 per share, subject to
appropriate adjustment in the event of any stock split, stock
dividend, combination or other similar recapitalization, or,
(ii) upon the written consent of at least a majority of the
holders of the then-outstanding shares of Preferred Stock voting
together as a single class on an as-converted Series E-1 convertible Series E-1 preferred Series E-1 and
Dividends
As of December 31, 2017, the holders of Series E and
Series E-1 Preferred Series E-1 Original Series E-1 Preferred E-1 Series E-1
As of June 30, 2018, the holders of Preferred Stock are no
longer entitled to cumulative dividends. The holders of Series E,
Series E-1 non-cumulative E-1 E-1 non-cumulative E-1 E-1
Liquidation
In the event of any voluntary or involuntary liquidation,
dissolution or winding-up of E-1 E-1 E-1
After the payment of the full liquidation amounts to the holders of
the Series E, Series E-1 Series E-1 E-1
Unless the holders of a majority of the then-outstanding shares of
Series A, Series B and Series D Preferred Stock, voting together as
a single class on an as-converted to E-1 as-converted</t>
  </si>
  <si>
    <t>Warrants to Purchase Convertible Preferred Stock</t>
  </si>
  <si>
    <t>Warrants and Rights Note Disclosure [Abstract]</t>
  </si>
  <si>
    <t>8. Warrants to Purchase Convertible Preferred Stock
The Company has outstanding exercisable warrants, issued in 2013
and 2014, for the purchase of 375,000 shares of Series B Preferred
Stock. The Company is required to remeasure the fair value of the
liability for these preferred stock warrants at each reporting date
since their grant date, with any adjustments recorded in interest
expense. The warrants outstanding at each reporting date were
remeasured using the Black-Scholes option-pricing model, and the
resulting change in fair value was recorded in interest expense in
the Company’s statements of operations and comprehensive
loss.
The following table summarizes the Company’s outstanding
preferred stock warrants as of June 30, 2018 (in thousands,
except share and per share amounts):
Number of Warrant
Preferred Shares
Fair Value
Convertible Issuable
as of
Issuance Term
Preferred under Exercise
June 30,
Date (in Years) Stock Warrant Price 2018
June 28, 2013 10 Series B 125,000 $ 1.20 $ 113
September 30, 2014 10 Series B 250,000 $ 1.20 239
375,000 $ 352
The following table summarizes the Company’s outstanding
preferred stock warrants as of December 31, 2017 (in
thousands, except share and per share amounts):
Number of Warrant
Preferred Shares Fair
Value
Convertible Issuable as of
Issuance Term
Preferred under Exercise
December 31,
Date (in Years) Stock Warrant Price 2017
June 28, 2013 10 Series B 125,000 $ 1.20 $ 84
September 30, 2014 10 Series B 250,000 $ 1.20 170
375,000 $ 254
Upon closing of the IPO, the Company’s outstanding warrants
to purchase convertible preferred stock automatically converted
into warrants to purchase 34,062 shares of common stock (see Note
14).</t>
  </si>
  <si>
    <t>Equity</t>
  </si>
  <si>
    <t>Equity [Abstract]</t>
  </si>
  <si>
    <t>9. Equity
Common Stock
Each share of common stock entitles the holder to one vote on all
matters submitted to a vote of the Company’s stockholders.
Common stockholders are not entitled to receive dividends, unless
declared by the Company’s board of directors and subsequent
to payment of all accrued unpaid dividends on Preferred Stock. No
dividends have been declared or paid by the Company since its
inception.
Warrants to Purchase Common Stock
As of June 30, 2018 and December 31, 2017, the Company
has outstanding warrants to purchase 112,900 shares of common stock
with an exercise price of $1.55 per share. The warrants were
immediately exercisable and expire in May 2021.</t>
  </si>
  <si>
    <t>Stock-Based Compensation</t>
  </si>
  <si>
    <t>Disclosure of Compensation Related Costs, Share-based Payments [Abstract]</t>
  </si>
  <si>
    <t>10. Stock-Based Compensation
2008 Stock Incentive Plan
The Company’s 2008 Stock Incentive Plan (the “2008
Plan”) provides for the Company to grant incentive stock
options or nonqualified stock options, restricted stock, restricted
stock units and other equity awards to employees, directors,
consultants and advisors of the Company. The 2008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if so delegated. Stock options granted under the 2008
Plan with service-based vesting conditions generally vest over four
years and expire after ten years.
The total number of shares of common stock that may be issued under
the 2008 Plan is 4,039,829 shares. As of June 30, 2018,
245,557 shares remained available for issuance under the 2008 Plan.
Upon effectiveness of the Company’s 2018 Equity Incentive
Plan, the (“2018 Plan”) in July 2018 (see Note 14), the
remaining shares available under the 2008 Plan became available for
issuance under the 2018 Plan and no future issuance will be made
under the 2008 Plan. Additionally, outstanding options under the
2008 Plan that expired, terminated, are surrendered or canceled
without having been fully exercised will be available for future
awards under the 2018 Plan.
The exercise price for stock options granted is not less than the
fair value of common shares as determined by the board of directors
as of the date of grant.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 Issuances
During the six months ended June 30, 2018, the Company granted
options to employees, consultants and directors for the purchase of
965,559 shares of common stock with a weighted average exercise
price of $7.81 per share and a weighted average grant-date fair
value of $5.56 per share.
Stock-Based Compensation
The Company recorded stock-based compensation expense in the
following expense categories of its statements of operations and
comprehensive loss (in thousands):
Three Months Ended June 30,
Six Months Ended June 30,
2018 2017 2018 2017
Research and development expenses $ 291 $ 113 $ 502 $ 215
General and administrative expenses 396 25 770 46
Total $ 687 $ 138 $ 1,272 $ 261
As of June 30, 2018, total unrecognized compensation cost
related to the unvested stock-based awards was $9.4 million,
which is expected to be recognized over a weighted average period
of 3.3 years.</t>
  </si>
  <si>
    <t>Commitments and Contingencies</t>
  </si>
  <si>
    <t>Commitments and Contingencies Disclosure [Abstract]</t>
  </si>
  <si>
    <t>11. Commitments and Contingencies
Operating Leases
The Company leases its facility under a non-cancellable operating as non-current restricted
The following table summarizes the future minimum payments due
under the operating leases as of June 30, 2018 (in
thousands):
Year Ending December 31,
2018 (six months ending December 31) $ 1,216
2019 2,467
2020 1,252
$ 4,935
Rent expense for each of the three months ended June 30, 2018
and 2017 was $0.6 million. Rent expense for each of the six
months ended June 30, 2018 and 2017 was $1.1 million.
Research Agreements
The LLS Agreement requires the Company to make certain milestone
payments to LLS, that could total up to $25.0 million in the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June 30, 2018 and
December 31, 2017, no events have occurred that would require
payment of the milestones.
The Company has several in-license agre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18 or
December 31, 2017.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January 17, 2017, a participant dosed in one of the
Company’s clinical trials filed a complaint against the
Company in the United States District Court for the District of
Arizona, alleging negligence, lack of informed consent, strict
products liability and loss of consortium. The plaintiff is
seeking unspecified damages. The Company filed an answer in
March 2017 and the case is currently in discovery. The Company
believes that it has meritorious defenses and believes the
likelihood of a loss is remote.</t>
  </si>
  <si>
    <t>Net Loss Per Share</t>
  </si>
  <si>
    <t>Earnings Per Share [Abstract]</t>
  </si>
  <si>
    <t>12. Net Loss Per Share
Basic and diluted net loss per share attributable to common
stockholders was calculated as follows (in thousands, except share
and per share amounts):
Three Months Ended June 30, Six Months Ended
June 30,
2018 2017 2018 2017
Numerator:
Net loss $ (11,941 ) $ (7,992 ) $ (24,043 ) $ (13,663 )
Plus: Cumulative dividends on convertible preferred stock
— (4,327 )
— (8,524 )
Net loss attributable to common stockholders $ (11,941 ) $ (12,319 ) $ (24,043 ) $ (22,187 )
Denominator:
Weighted average common shares outstanding, basic and diluted 1,199,164 961,431 1,086,697 954,750
Net loss per share attributable to common stockholders, basic and
diluted $ (9.96 ) $ (12.81 ) $ (22.12 ) $ (23.24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18 2017
Convertible preferred shares (as converted to common stock) 20,501,927 10,183,429
Warrants for the purchase of convertible preferred stock (as
converted to common stock) 34,062 34,062
Warrants for the purchase of common stock 112,900 112,900
Common stock issued for promissory notes
— 2,525,000
Options to purchase common stock 2,612,890 695,279
23,261,779 13,550,670</t>
  </si>
  <si>
    <t>Retirement Plan</t>
  </si>
  <si>
    <t>Retirement Benefits [Abstract]</t>
  </si>
  <si>
    <t>13.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t>
  </si>
  <si>
    <t>Subsequent Events</t>
  </si>
  <si>
    <t>Subsequent Events [Abstract]</t>
  </si>
  <si>
    <t>14. Subsequent Events
Reverse Stock Split
On July 6, 2018, the Company effected a 1-for-11.009
2018 Equity Incentive Plan
In June 2018, the Company’s stockholders approved the 2018
Plan, which became effective on July 18, 2018. The 2018 Plan
provides for the grant of incentive stock options, non-qualified options,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January 1, 2020 and
each January 1 thereafter through January 1, 2028 by the
least of (i) 545,008 shares, (ii) 1% of the number of shares
of the Company’s common stock outstanding on the first day of
the year or (iii) an amount determined by the Company’s
board of directors.
Initial Public Offering
On July 23, 2018, the Company completed an IPO of its common
stock and issued and sold 4,000,000 shares of common stock at a
public offering price of $15.00 per share, resulting in net
proceeds of $55.8 million after deducting underwriting
discounts and commissions but before deducting offering costs.
Upon closing of the IPO, the Company’s outstanding
convertible preferred stock automatically converted into shares of
common stock (see Note 7). Upon conversion of the convertible
preferred stock, the Company reclassified the carrying value of the
convertible preferred stock to common stock and additional
paid-in
Upon closing of the IPO, the Company’s outstanding warrants
to purchase convertible preferred stock automatically converted
into warrants to purchase 34,062 shares of common stock (see Note
8). Upon conversion of the warrants, the Company reclassified the
carrying value of the warrants to additional paid-in</t>
  </si>
  <si>
    <t>Summary of Significant Accounting Policies (Policies)</t>
  </si>
  <si>
    <t>Unaudited Interim Financial Information</t>
  </si>
  <si>
    <t xml:space="preserve">Unaudited Interim Financial Information
The balance sheet at December 31, 2017 was derived from
audited financial statements but does not include all disclosures
required by GAAP. The accompanying unaudited condens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17
included in the Company’s Registration Statement on Amendment
No. 1 to Form S-1, No. 333-225822 </t>
  </si>
  <si>
    <t>Concentrations of Credit Risk and of Significant Suppliers</t>
  </si>
  <si>
    <t>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June 30, 2018 and December 31,
2017 (see Note 6) approximated fair value (a Level 3
measurement) based on interest rates currently available to the
Company.</t>
  </si>
  <si>
    <t>Revenue Recognition</t>
  </si>
  <si>
    <t>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The Company receives payments from customers based on billing
schedules established in each contract. Up-front</t>
  </si>
  <si>
    <t>Recently Adopted Accounting Pronouncements</t>
  </si>
  <si>
    <t>Recently Adopted Accounting Pronouncements
In May 2014, the Financial Accounting Standards Board, (the
“FASB”) issued Accounting Standards Update
(“ASU”) No. 2014-09, Revenue from
Contracts with Customers 2014-09”), 605-25, Multiple-Element
Arrangements 2014-09 2014-09. 2014-09
In May 2017, the FASB issued ASU No. 2017-09, Compensation—Stock
Compensation (Topic 718): Scope of Modification Accounting 2017-09”), 2017-09</t>
  </si>
  <si>
    <t>Recently Issued Accounting Pronouncements</t>
  </si>
  <si>
    <t>Recently Issued Accounting Pronouncements
In February 2016, the FASB issued ASU No. 2016-02, Leases
(Topic 842) (“ASU 2016-02”), which a right-of-use asset ASU 2016-02 will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ASU 2017-11 will
In June 2018, the FASB issued ASU No. 2018-07, Compensation
– Stock Compensation (Topic 718), Improvements to Nonemployee
Share-Based Payment Accounting 2018-07”). non-employees 2018-07 non-public 2018-07 2014-09. 2018-07</t>
  </si>
  <si>
    <t>Fair Value of Financial Assets and Liabilities (Tables)</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June 30, 2018
Level 1 Level 2 Level 3 Total
Assets:
Money market funds included in cash and cash equivalents $ 88,540 $
— $
— $ 88,540
$ 88,540 $
— $
— $ 88,540
Liabilities:
Preferred stock warrant liability $
— $
— $ 352 $ 352
$
— $
— $ 352 $ 352
December 31, 2017
Level 1 Level 2 Level 3 Total
Assets:
Money market funds included in cash and cash equivalents $ 16,404 $
— $
— $ 16,404
$ 16,404 $
— $
— $ 16,404
Liabilities:
Preferred stock warrant liability $
— $
— $ 254 $ 254
$
— $
— $ 254 $ 254</t>
  </si>
  <si>
    <t>Fair Values of Warrants to Purchase Convertible Preferred Stock</t>
  </si>
  <si>
    <t>The following table provides a roll forward of the aggregate fair
values of the Company’s warrants to purchase convertible
preferred stock for which fair value is determined by Level 3
inputs (in thousands):
Preferred Stock
Balance at December 31, 2017 $ 254
Change in fair value of warrants recorded in interest expense 98
Balance at June 30, 2018 $ 352</t>
  </si>
  <si>
    <t>Accrued Expenses and Other Current Liabilities (Tables)</t>
  </si>
  <si>
    <t>Schedule of Accrued Expenses and Other Current Liabilities</t>
  </si>
  <si>
    <t>Accrued expenses and other current liabilities consisted of the
following (in thousands):
June 30, 2018 December 31, 2017
Accrued employee compensation and benefits $ 1,395 $ 1,867
Accrued external research and development expense 3,056 1,347
Accrued professional fees 868 233
Accrued final debt payment 590 557
Other 220 225
$ 6,129 $ 4,229</t>
  </si>
  <si>
    <t>Convertible Preferred Stock (Tables)</t>
  </si>
  <si>
    <t>Schedule of convertible Preferred stock</t>
  </si>
  <si>
    <t>As of each balance sheet date, the Preferred Stock consisted of the
following (in thousands, except share amounts):
June 30, 2018
Preferred Stock Preferred Stock Carrying Liquidation Common Stock
Series A preferred stock 32,158,888 32,158,888 $ 32,024 $ 32,159 2,921,133
Series B preferred stock 31,416,665 31,041,665 36,933 37,250 2,819,656
Series D preferred stock 3,125,000 3,125,000 4,938 5,000 283,855
Series E preferred stock 24,810,759 24,810,759 55,749 55,824 2,897,577
Series E-1 27,730,865 27,730,865 43,584 48,529 2,518,915
Series F preferred stock 100,000,000 99,750,000 99,606 99,750 9,060,791
219,242,177 218,617,177 $ 272,834 $ 278,512 20,501,927
December 31, 2017
Preferred Stock Preferred Stock Carrying Liquidation Common Stock
Series A preferred stock 32,270,000 32,158,888 $ 32,024 $ 32,159 2,921,133
Series B preferred stock 31,416,665 31,041,665 36,933 37,250 2,819,656
Series D preferred stock 3,125,000 3,125,000 4,938 5,000 283,855
Series E preferred stock 24,810,759 24,810,759 55,749 55,824 2,897,577
Series E-1 27,769,382 27,730,865 43,584 48,529 2,518,915
119,391,806 118,867,177 $ 173,228 $ 178,762 11,441,136</t>
  </si>
  <si>
    <t>Warrants to Purchase Convertible Preferred Stock (Tables)</t>
  </si>
  <si>
    <t>Summarizes of Outstanding Preferred Stock Warrants</t>
  </si>
  <si>
    <t>The following table summarizes the Company’s outstanding
preferred stock warrants as of June 30, 2018 (in thousands,
except share and per share amounts):
Number of Warrant
Preferred Shares
Fair Value
Convertible Issuable
as of
Issuance Term
Preferred under Exercise
June 30,
Date (in Years) Stock Warrant Price 2018
June 28, 2013 10 Series B 125,000 $ 1.20 $ 113
September 30, 2014 10 Series B 250,000 $ 1.20 239
375,000 $ 352
The following table summarizes the Company’s outstanding
preferred stock warrants as of December 31, 2017 (in
thousands, except share and per share amounts):
Number of Warrant
Preferred Shares Fair
Value
Convertible Issuable as of
Issuance Term
Preferred under Exercise
December 31,
Date (in Years) Stock Warrant Price 2017
June 28, 2013 10 Series B 125,000 $ 1.20 $ 84
September 30, 2014 10 Series B 250,000 $ 1.20 170
375,000 $ 254</t>
  </si>
  <si>
    <t>Stock-Based Compensation (Tables)</t>
  </si>
  <si>
    <t>Schedule of Stock Based Compensation Expense Related to Statements of Operations and Comprehensive Loss</t>
  </si>
  <si>
    <t>The Company recorded stock-based compensation expense in the
following expense categories of its statements of operations and
comprehensive loss (in thousands):
Three Months Ended June 30,
Six Months Ended June 30,
2018 2017 2018 2017
Research and development expenses $ 291 $ 113 $ 502 $ 215
General and administrative expenses 396 25 770 46
Total $ 687 $ 138 $ 1,272 $ 261</t>
  </si>
  <si>
    <t>Commitments and Contingencies (Tables)</t>
  </si>
  <si>
    <t>Schedule of Future Minimum Payments Under Facility Operating Leases</t>
  </si>
  <si>
    <t>The following table summarizes the future minimum payments due
under the operating leases as of June 30, 2018 (in
thousands):
Year Ending December 31,
2018 (six months ending December 31) $ 1,216
2019 2,467
2020 1,252
$ 4,935</t>
  </si>
  <si>
    <t>Net Loss Per Share (Tables)</t>
  </si>
  <si>
    <t>Calculations of Basic and Diluted Net Loss per Share</t>
  </si>
  <si>
    <t>Basic and diluted net loss per share attributable to common
stockholders was calculated as follows (in thousands, except share
and per share amounts):
Three Months Ended June 30, Six Months Ended
June 30,
2018 2017 2018 2017
Numerator:
Net loss $ (11,941 ) $ (7,992 ) $ (24,043 ) $ (13,663 )
Plus: Cumulative dividends on convertible preferred stock
— (4,327 )
— (8,524 )
Net loss attributable to common stockholders $ (11,941 ) $ (12,319 ) $ (24,043 ) $ (22,187 )
Denominator:
Weighted average common shares outstanding, basic and diluted 1,199,164 961,431 1,086,697 954,750
Net loss per share attributable to common stockholders, basic and
diluted $ (9.96 ) $ (12.81 ) $ (22.12 ) $ (23.24 )</t>
  </si>
  <si>
    <t>Schedule of Anti-dilutive Securities Excluded from Computation of Diluted Net Loss Per Share</t>
  </si>
  <si>
    <t>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18 2017
Convertible preferred shares (as converted to common stock) 20,501,927 10,183,429
Warrants for the purchase of convertible preferred stock (as
converted to common stock) 34,062 34,062
Warrants for the purchase of common stock 112,900 112,900
Common stock issued for promissory notes
— 2,525,000
Options to purchase common stock 2,612,890 695,279
23,261,779 13,550,670</t>
  </si>
  <si>
    <t>Nature Of the Business and Basis Of Presentation - Additional Information (Detail) $ / shares in Units, $ in Thousands</t>
  </si>
  <si>
    <t>Jul. 23, 2018USD ($)$ / sharesshares</t>
  </si>
  <si>
    <t>Jul. 06, 2018</t>
  </si>
  <si>
    <t>Jun. 30, 2018USD ($)</t>
  </si>
  <si>
    <t>Jun. 30, 2017USD ($)</t>
  </si>
  <si>
    <t>Dec. 31, 2017USD ($)</t>
  </si>
  <si>
    <t>Organization Consolidation And Presentation Of Financial Statements Disclosure [Line Items]</t>
  </si>
  <si>
    <t>Net losses</t>
  </si>
  <si>
    <t>Subsequent Event [Member]</t>
  </si>
  <si>
    <t>Reverse stock split ratio</t>
  </si>
  <si>
    <t>Subsequent Event [Member] | IPO [Member]</t>
  </si>
  <si>
    <t>Stock issued | shares</t>
  </si>
  <si>
    <t>Offering price | $ / shares</t>
  </si>
  <si>
    <t>Net proceeds from issuance of initial public offering</t>
  </si>
  <si>
    <t>Fair Value of Financial Assets and Liabilities - Schedule of Financial Assets and Liabilities Measured at Fair Value on a Recurring Basis (Detail) - USD ($) $ in Thousands</t>
  </si>
  <si>
    <t>Assets</t>
  </si>
  <si>
    <t>Liabilities</t>
  </si>
  <si>
    <t>Money Market Funds [Member]</t>
  </si>
  <si>
    <t>Fair Value, Inputs, Level 1 [Member]</t>
  </si>
  <si>
    <t>Fair Value, Inputs, Level 1 [Member] | Money Market Funds [Member]</t>
  </si>
  <si>
    <t>Fair Value, Inputs, Level 3 [Member]</t>
  </si>
  <si>
    <t>Fair Value of Financial Assets and Liabilities - Additional Information (Detail)</t>
  </si>
  <si>
    <t>Estimated Dividend Yield [Member]</t>
  </si>
  <si>
    <t>Fair Value, Assets and Liabilities Measured on Recurring and Nonrecurring Basis [Line Items]</t>
  </si>
  <si>
    <t>Measurement input</t>
  </si>
  <si>
    <t>Fair Value of Financial Assets and Liabilities - Fair Values of the Company's Warrants to Purchase Convertible Preferred Stock (Detail) - Preferred Stock Warrant Liability [Member] $ in Thousands</t>
  </si>
  <si>
    <t>Fair Value, Liabilities Measured on Recurring Basis, Unobservable Input Reconciliation [Line Items]</t>
  </si>
  <si>
    <t>Opening balance</t>
  </si>
  <si>
    <t>Change in fair value of warrants recorded in interest expense</t>
  </si>
  <si>
    <t>Ending balance</t>
  </si>
  <si>
    <t>Accrued Expenses and Other Current Liabilities - Schedule of Accrued Expenses and Other Current Liabilities (Detail) - USD ($) $ in Thousands</t>
  </si>
  <si>
    <t>Accrued employee compensation and benefits</t>
  </si>
  <si>
    <t>Accrued external research and development expense</t>
  </si>
  <si>
    <t>Accrued professional fees</t>
  </si>
  <si>
    <t>Accrued final debt payment</t>
  </si>
  <si>
    <t>Other</t>
  </si>
  <si>
    <t>Collaboration Agreement - Additional Information (Detail) - LLS Agreement [Member] - USD ($)</t>
  </si>
  <si>
    <t>Collaborative Arrangements and Non-collaborative Arrangement Transactions [Line Items]</t>
  </si>
  <si>
    <t>Milestone method revenue recognized</t>
  </si>
  <si>
    <t>Milestone payments maximum amount</t>
  </si>
  <si>
    <t>Debt - Additional Information (Detail) - 2016 Loan Agreement [Member] - USD ($) $ in Millions</t>
  </si>
  <si>
    <t>Jul. 03, 2018</t>
  </si>
  <si>
    <t>Debt Instrument [Line Items]</t>
  </si>
  <si>
    <t>Loan amount</t>
  </si>
  <si>
    <t>Frequency of periodic payment</t>
  </si>
  <si>
    <t>To pay 21 consecutive, equal monthly installments</t>
  </si>
  <si>
    <t>Annual interest rate</t>
  </si>
  <si>
    <t>7.60%</t>
  </si>
  <si>
    <t>Percentage of original principal amount as final payment</t>
  </si>
  <si>
    <t>5.00%</t>
  </si>
  <si>
    <t>Accrued interest</t>
  </si>
  <si>
    <t>Effective interest rate</t>
  </si>
  <si>
    <t>12.00%</t>
  </si>
  <si>
    <t>Loan Agreement maturity date</t>
  </si>
  <si>
    <t>Jul. 1,
		2018</t>
  </si>
  <si>
    <t>Outstanding principal balance of loan</t>
  </si>
  <si>
    <t>Repayment of debt</t>
  </si>
  <si>
    <t>Convertible Preferred Stock - Additional Information (Detail) - USD ($)</t>
  </si>
  <si>
    <t>1 Months Ended</t>
  </si>
  <si>
    <t>Apr. 30, 2018</t>
  </si>
  <si>
    <t>Mar. 31, 2018</t>
  </si>
  <si>
    <t>Schedule of Convertible Preferred Stock [Line Items]</t>
  </si>
  <si>
    <t>Number of shares issued</t>
  </si>
  <si>
    <t>Proceeds from issuance of shares</t>
  </si>
  <si>
    <t>Cumulative dividends rate</t>
  </si>
  <si>
    <t>8.00%</t>
  </si>
  <si>
    <t>Dividend declared or paid</t>
  </si>
  <si>
    <t>Cumulative undeclared and unpaid dividends</t>
  </si>
  <si>
    <t>Series F Preferred Stock [Member]</t>
  </si>
  <si>
    <t>Price per share</t>
  </si>
  <si>
    <t>Issuance cost</t>
  </si>
  <si>
    <t>Conversion price</t>
  </si>
  <si>
    <t>Convertible Preferred Stock [Member]</t>
  </si>
  <si>
    <t>Minimum amount of IPO proceeds for automatic conversion</t>
  </si>
  <si>
    <t>Series A Preferred Stock [Member]</t>
  </si>
  <si>
    <t>Series B Preferred Stock [Member]</t>
  </si>
  <si>
    <t>Series D Preferred Stock [Member]</t>
  </si>
  <si>
    <t>Series E Preferred Stock [Member]</t>
  </si>
  <si>
    <t>Series E One Preferred Stock [Member]</t>
  </si>
  <si>
    <t>Convertible Preferred Stock - Schedule of convertible Preferred stock (Detail) - USD ($) $ in Thousands</t>
  </si>
  <si>
    <t>Preferred Stock Authorized</t>
  </si>
  <si>
    <t>Preferred Stock Issued</t>
  </si>
  <si>
    <t>Preferred Stock Outstanding</t>
  </si>
  <si>
    <t>Carrying Value</t>
  </si>
  <si>
    <t>Liquidation Preference</t>
  </si>
  <si>
    <t>Common Stock Issuable Upon Conversion</t>
  </si>
  <si>
    <t>Warrants to Purchase Convertible Preferred Stock - Additional Information (Detail) - shares</t>
  </si>
  <si>
    <t>Class of Warrant or Right [Line Items]</t>
  </si>
  <si>
    <t>Anti-dilutive securities</t>
  </si>
  <si>
    <t>Warrants for the purchase of common stock [Member]</t>
  </si>
  <si>
    <t>IPO [Member] | Warrants for the purchase of common stock [Member]</t>
  </si>
  <si>
    <t>Number of preferred shares issuable under warrant</t>
  </si>
  <si>
    <t>Warrants to Purchase Convertible Preferred Stock - Schedule of outstanding preferred stock warrants (Detail) - Convertible Preferred Stock Series B [Member] - USD ($) $ / shares in Units, $ in Thousands</t>
  </si>
  <si>
    <t>Fair value of warrants</t>
  </si>
  <si>
    <t>June 28, 2013 Issued Preferred Stock [Member]</t>
  </si>
  <si>
    <t>Warrants exercise price</t>
  </si>
  <si>
    <t>Stock warrants term</t>
  </si>
  <si>
    <t>10 years</t>
  </si>
  <si>
    <t>September 30, 2014 Issued Preferred Stock [Member]</t>
  </si>
  <si>
    <t>Equity - Additional Information (Detail) - Common Stock [Member] - $ / shares</t>
  </si>
  <si>
    <t>Class of Stock [Line Items]</t>
  </si>
  <si>
    <t>Outstanding Warrants</t>
  </si>
  <si>
    <t>Warrants exercised Price</t>
  </si>
  <si>
    <t>Stock-Based Compensation - Additional Information (Detail) $ / shares in Units, $ in Millions</t>
  </si>
  <si>
    <t>Jun. 30, 2018USD ($)$ / sharesshares</t>
  </si>
  <si>
    <t>Share-based Compensation Arrangement by Share-based Payment Award [Line Items]</t>
  </si>
  <si>
    <t>Options granted</t>
  </si>
  <si>
    <t>Weighted average exercise price | $ / shares</t>
  </si>
  <si>
    <t>Options granted weighted average grant-date fair value | $ / shares</t>
  </si>
  <si>
    <t>Unrecognized compensation cost unvested stock-based awards | $</t>
  </si>
  <si>
    <t>Unvested stock based weighted average period</t>
  </si>
  <si>
    <t>3 years 3 months 18 days</t>
  </si>
  <si>
    <t>2008 Plan [Member]</t>
  </si>
  <si>
    <t>Vesting term</t>
  </si>
  <si>
    <t>4 years</t>
  </si>
  <si>
    <t>Expiration period</t>
  </si>
  <si>
    <t>Total number of shares of common stock that may be issued</t>
  </si>
  <si>
    <t>Shares remained available for issuance</t>
  </si>
  <si>
    <t>Stock-Based Compensation - Stock-Based Compensation Expense Related to Statements of Operations and Comprehensive Loss (Detail) - USD ($) $ in Thousands</t>
  </si>
  <si>
    <t>Share-based Compensation Arrangement by Share-based Payment Award, Compensation Cost [Line Items]</t>
  </si>
  <si>
    <t>Stock-based compensation</t>
  </si>
  <si>
    <t>Research and Development Expenses [Member]</t>
  </si>
  <si>
    <t>General and Administrative Expenses [Member]</t>
  </si>
  <si>
    <t>Commitments and Contingencies - Additional Information (Detail) - USD ($)</t>
  </si>
  <si>
    <t>Commitments And Contingencies [Line Items]</t>
  </si>
  <si>
    <t>Letter of credit as security for leased facility</t>
  </si>
  <si>
    <t>Rent expenses</t>
  </si>
  <si>
    <t>LLS Agreement [Member]</t>
  </si>
  <si>
    <t>License maintenance fees</t>
  </si>
  <si>
    <t>Contingent milestone payments</t>
  </si>
  <si>
    <t>Commitments and Contingencies - Schedule of Future Minimum Commitments under Facility Operating Leases (Detail) $ in Thousands</t>
  </si>
  <si>
    <t>Operating Leases, Future Minimum Payments Due, Fiscal Year Maturity [Abstract]</t>
  </si>
  <si>
    <t>Operating Leases, Future Minimum Payments Due, Total</t>
  </si>
  <si>
    <t>Net Loss Per Share - Calculations of Basic and Diluted Net Loss per Share (Detail) - USD ($) $ / shares in Units, $ in Thousands</t>
  </si>
  <si>
    <t>Numerator:</t>
  </si>
  <si>
    <t>Plus: Cumulative dividends on convertible preferred stock</t>
  </si>
  <si>
    <t>Denominator:</t>
  </si>
  <si>
    <t>Net Loss Per Share - Schedule of Anti-dilutive Securities Excluded from Computation of Diluted Net Loss Per Share (Detail) - shares</t>
  </si>
  <si>
    <t>Antidilutive Securities Excluded from Computation of Earnings Per Share [Line Items]</t>
  </si>
  <si>
    <t>Convertible preferred shares (as converted to common stock) [Member]</t>
  </si>
  <si>
    <t>Warrants for the purchase of convertible preferred stock (as converted to common stock) [Member]</t>
  </si>
  <si>
    <t>Common stock issued for promissory notes [Member]</t>
  </si>
  <si>
    <t>Options to purchase common stock [Member]</t>
  </si>
  <si>
    <t>Retirement Plan - Additional Information (Detail) - USD ($) $ in Millions</t>
  </si>
  <si>
    <t>Matching contributions made</t>
  </si>
  <si>
    <t>Subsequent Events - Additional Information (Detail) $ / shares in Units, $ in Millions</t>
  </si>
  <si>
    <t>Jun. 30, 2018shares</t>
  </si>
  <si>
    <t>Jun. 30, 2017shares</t>
  </si>
  <si>
    <t>Subsequent Event [Line Items]</t>
  </si>
  <si>
    <t>2018 Plan [Member]</t>
  </si>
  <si>
    <t>Number of shares reserved for issuance</t>
  </si>
  <si>
    <t>2018 Plan [Member] | Maximum [Member]</t>
  </si>
  <si>
    <t>Shares of common stock available for issuance</t>
  </si>
  <si>
    <t>Percentage of shares of common stock available for issuance</t>
  </si>
  <si>
    <t>4.00%</t>
  </si>
  <si>
    <t>ESPP [Member]</t>
  </si>
  <si>
    <t>ESPP [Member] | Maximum [Member]</t>
  </si>
  <si>
    <t>1.00%</t>
  </si>
  <si>
    <t>Stock issued</t>
  </si>
  <si>
    <t>Net proceeds from issuance of initial public offering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4418</v>
      </c>
    </row>
    <row r="12" spans="1:3">
      <c r="A12" s="4" t="s">
        <v>19</v>
      </c>
      <c r="B12" s="4" t="s">
        <v>20</v>
      </c>
    </row>
    <row r="13" spans="1:3">
      <c r="A13" s="4" t="s">
        <v>21</v>
      </c>
      <c r="B13" s="4" t="s">
        <v>22</v>
      </c>
    </row>
    <row r="14" spans="1:3">
      <c r="A14" s="4" t="s">
        <v>23</v>
      </c>
      <c r="C14" s="5" t="n">
        <v>25718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40</v>
      </c>
      <c r="C3" s="7" t="n">
        <v>16404</v>
      </c>
    </row>
    <row r="4" spans="1:3">
      <c r="A4" s="4" t="s">
        <v>28</v>
      </c>
      <c r="B4" s="5" t="n">
        <v>2065</v>
      </c>
      <c r="C4" s="5" t="n">
        <v>1318</v>
      </c>
    </row>
    <row r="5" spans="1:3">
      <c r="A5" s="4" t="s">
        <v>29</v>
      </c>
      <c r="B5" s="5" t="n">
        <v>90605</v>
      </c>
      <c r="C5" s="5" t="n">
        <v>17722</v>
      </c>
    </row>
    <row r="6" spans="1:3">
      <c r="A6" s="4" t="s">
        <v>30</v>
      </c>
      <c r="B6" s="5" t="n">
        <v>885</v>
      </c>
      <c r="C6" s="5" t="n">
        <v>1121</v>
      </c>
    </row>
    <row r="7" spans="1:3">
      <c r="A7" s="4" t="s">
        <v>31</v>
      </c>
      <c r="B7" s="5" t="n">
        <v>2890</v>
      </c>
    </row>
    <row r="8" spans="1:3">
      <c r="A8" s="4" t="s">
        <v>32</v>
      </c>
      <c r="B8" s="5" t="n">
        <v>242</v>
      </c>
      <c r="C8" s="5" t="n">
        <v>242</v>
      </c>
    </row>
    <row r="9" spans="1:3">
      <c r="A9" s="4" t="s">
        <v>33</v>
      </c>
      <c r="C9" s="5" t="n">
        <v>18</v>
      </c>
    </row>
    <row r="10" spans="1:3">
      <c r="A10" s="4" t="s">
        <v>34</v>
      </c>
      <c r="B10" s="5" t="n">
        <v>94622</v>
      </c>
      <c r="C10" s="5" t="n">
        <v>19103</v>
      </c>
    </row>
    <row r="11" spans="1:3">
      <c r="A11" s="3" t="s">
        <v>35</v>
      </c>
    </row>
    <row r="12" spans="1:3">
      <c r="A12" s="4" t="s">
        <v>36</v>
      </c>
      <c r="B12" s="5" t="n">
        <v>2679</v>
      </c>
      <c r="C12" s="5" t="n">
        <v>2799</v>
      </c>
    </row>
    <row r="13" spans="1:3">
      <c r="A13" s="4" t="s">
        <v>37</v>
      </c>
      <c r="B13" s="5" t="n">
        <v>6129</v>
      </c>
      <c r="C13" s="5" t="n">
        <v>4229</v>
      </c>
    </row>
    <row r="14" spans="1:3">
      <c r="A14" s="4" t="s">
        <v>38</v>
      </c>
      <c r="B14" s="5" t="n">
        <v>605</v>
      </c>
      <c r="C14" s="5" t="n">
        <v>4103</v>
      </c>
    </row>
    <row r="15" spans="1:3">
      <c r="A15" s="4" t="s">
        <v>39</v>
      </c>
      <c r="B15" s="5" t="n">
        <v>9413</v>
      </c>
      <c r="C15" s="5" t="n">
        <v>11131</v>
      </c>
    </row>
    <row r="16" spans="1:3">
      <c r="A16" s="4" t="s">
        <v>40</v>
      </c>
      <c r="B16" s="5" t="n">
        <v>352</v>
      </c>
      <c r="C16" s="5" t="n">
        <v>254</v>
      </c>
    </row>
    <row r="17" spans="1:3">
      <c r="A17" s="4" t="s">
        <v>41</v>
      </c>
      <c r="B17" s="5" t="n">
        <v>235</v>
      </c>
      <c r="C17" s="5" t="n">
        <v>317</v>
      </c>
    </row>
    <row r="18" spans="1:3">
      <c r="A18" s="4" t="s">
        <v>42</v>
      </c>
      <c r="B18" s="5" t="n">
        <v>3</v>
      </c>
      <c r="C18" s="5" t="n">
        <v>6</v>
      </c>
    </row>
    <row r="19" spans="1:3">
      <c r="A19" s="4" t="s">
        <v>43</v>
      </c>
      <c r="B19" s="5" t="n">
        <v>10003</v>
      </c>
      <c r="C19" s="5" t="n">
        <v>11708</v>
      </c>
    </row>
    <row r="20" spans="1:3">
      <c r="A20" s="4" t="s">
        <v>44</v>
      </c>
      <c r="B20" s="4" t="s">
        <v>45</v>
      </c>
      <c r="C20" s="4" t="s">
        <v>45</v>
      </c>
    </row>
    <row r="21" spans="1:3">
      <c r="A21" s="4" t="s">
        <v>46</v>
      </c>
      <c r="B21" s="5" t="n">
        <v>272834</v>
      </c>
      <c r="C21" s="5" t="n">
        <v>173228</v>
      </c>
    </row>
    <row r="22" spans="1:3">
      <c r="A22" s="3" t="s">
        <v>47</v>
      </c>
    </row>
    <row r="23" spans="1:3">
      <c r="A23" s="4" t="s">
        <v>48</v>
      </c>
      <c r="B23" s="5" t="n">
        <v>0</v>
      </c>
      <c r="C23" s="5" t="n">
        <v>0</v>
      </c>
    </row>
    <row r="24" spans="1:3">
      <c r="A24" s="4" t="s">
        <v>49</v>
      </c>
      <c r="B24" s="5" t="n">
        <v>9740</v>
      </c>
      <c r="C24" s="5" t="n">
        <v>8079</v>
      </c>
    </row>
    <row r="25" spans="1:3">
      <c r="A25" s="4" t="s">
        <v>50</v>
      </c>
      <c r="B25" s="5" t="n">
        <v>-197955</v>
      </c>
      <c r="C25" s="5" t="n">
        <v>-173912</v>
      </c>
    </row>
    <row r="26" spans="1:3">
      <c r="A26" s="4" t="s">
        <v>51</v>
      </c>
      <c r="B26" s="5" t="n">
        <v>-188215</v>
      </c>
      <c r="C26" s="5" t="n">
        <v>-165833</v>
      </c>
    </row>
    <row r="27" spans="1:3">
      <c r="A27" s="4" t="s">
        <v>52</v>
      </c>
      <c r="B27" s="7" t="n">
        <v>94622</v>
      </c>
      <c r="C27" s="7" t="n">
        <v>19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s>
  <sheetData>
    <row r="1" spans="1:8">
      <c r="A1" s="1" t="s">
        <v>194</v>
      </c>
      <c r="B1" s="2" t="s">
        <v>195</v>
      </c>
      <c r="C1" s="2" t="s">
        <v>196</v>
      </c>
      <c r="D1" s="2" t="s">
        <v>197</v>
      </c>
      <c r="E1" s="2" t="s">
        <v>198</v>
      </c>
      <c r="F1" s="2" t="s">
        <v>197</v>
      </c>
      <c r="G1" s="2" t="s">
        <v>198</v>
      </c>
      <c r="H1" s="2" t="s">
        <v>199</v>
      </c>
    </row>
    <row r="2" spans="1:8">
      <c r="A2" s="3" t="s">
        <v>200</v>
      </c>
    </row>
    <row r="3" spans="1:8">
      <c r="A3" s="4" t="s">
        <v>201</v>
      </c>
      <c r="D3" s="7" t="n">
        <v>-11941</v>
      </c>
      <c r="E3" s="7" t="n">
        <v>-7992</v>
      </c>
      <c r="F3" s="7" t="n">
        <v>-24043</v>
      </c>
      <c r="G3" s="7" t="n">
        <v>-13663</v>
      </c>
      <c r="H3" s="7" t="n">
        <v>-35400</v>
      </c>
    </row>
    <row r="4" spans="1:8">
      <c r="A4" s="4" t="s">
        <v>50</v>
      </c>
      <c r="D4" s="7" t="n">
        <v>-197955</v>
      </c>
      <c r="F4" s="7" t="n">
        <v>-197955</v>
      </c>
      <c r="H4" s="7" t="n">
        <v>-173912</v>
      </c>
    </row>
    <row r="5" spans="1:8">
      <c r="A5" s="4" t="s">
        <v>202</v>
      </c>
    </row>
    <row r="6" spans="1:8">
      <c r="A6" s="3" t="s">
        <v>200</v>
      </c>
    </row>
    <row r="7" spans="1:8">
      <c r="A7" s="4" t="s">
        <v>203</v>
      </c>
      <c r="C7" s="11" t="n">
        <v>0.09080000000000001</v>
      </c>
    </row>
    <row r="8" spans="1:8">
      <c r="A8" s="4" t="s">
        <v>204</v>
      </c>
    </row>
    <row r="9" spans="1:8">
      <c r="A9" s="3" t="s">
        <v>200</v>
      </c>
    </row>
    <row r="10" spans="1:8">
      <c r="A10" s="4" t="s">
        <v>205</v>
      </c>
      <c r="B10" s="5" t="n">
        <v>4000000</v>
      </c>
    </row>
    <row r="11" spans="1:8">
      <c r="A11" s="4" t="s">
        <v>206</v>
      </c>
      <c r="B11" s="7" t="n">
        <v>15</v>
      </c>
    </row>
    <row r="12" spans="1:8">
      <c r="A12" s="4" t="s">
        <v>207</v>
      </c>
      <c r="B12" s="7" t="n">
        <v>55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34</v>
      </c>
      <c r="B3" s="7" t="n">
        <v>88540</v>
      </c>
      <c r="C3" s="7" t="n">
        <v>16404</v>
      </c>
    </row>
    <row r="4" spans="1:3">
      <c r="A4" s="3" t="s">
        <v>210</v>
      </c>
    </row>
    <row r="5" spans="1:3">
      <c r="A5" s="4" t="s">
        <v>40</v>
      </c>
      <c r="B5" s="5" t="n">
        <v>352</v>
      </c>
      <c r="C5" s="5" t="n">
        <v>254</v>
      </c>
    </row>
    <row r="6" spans="1:3">
      <c r="A6" s="4" t="s">
        <v>43</v>
      </c>
      <c r="B6" s="5" t="n">
        <v>352</v>
      </c>
      <c r="C6" s="5" t="n">
        <v>254</v>
      </c>
    </row>
    <row r="7" spans="1:3">
      <c r="A7" s="4" t="s">
        <v>211</v>
      </c>
    </row>
    <row r="8" spans="1:3">
      <c r="A8" s="3" t="s">
        <v>209</v>
      </c>
    </row>
    <row r="9" spans="1:3">
      <c r="A9" s="4" t="s">
        <v>27</v>
      </c>
      <c r="B9" s="5" t="n">
        <v>88540</v>
      </c>
      <c r="C9" s="5" t="n">
        <v>16404</v>
      </c>
    </row>
    <row r="10" spans="1:3">
      <c r="A10" s="4" t="s">
        <v>212</v>
      </c>
    </row>
    <row r="11" spans="1:3">
      <c r="A11" s="3" t="s">
        <v>209</v>
      </c>
    </row>
    <row r="12" spans="1:3">
      <c r="A12" s="4" t="s">
        <v>34</v>
      </c>
      <c r="B12" s="5" t="n">
        <v>88540</v>
      </c>
      <c r="C12" s="5" t="n">
        <v>16404</v>
      </c>
    </row>
    <row r="13" spans="1:3">
      <c r="A13" s="4" t="s">
        <v>213</v>
      </c>
    </row>
    <row r="14" spans="1:3">
      <c r="A14" s="3" t="s">
        <v>209</v>
      </c>
    </row>
    <row r="15" spans="1:3">
      <c r="A15" s="4" t="s">
        <v>27</v>
      </c>
      <c r="B15" s="5" t="n">
        <v>88540</v>
      </c>
      <c r="C15" s="5" t="n">
        <v>16404</v>
      </c>
    </row>
    <row r="16" spans="1:3">
      <c r="A16" s="4" t="s">
        <v>214</v>
      </c>
    </row>
    <row r="17" spans="1:3">
      <c r="A17" s="3" t="s">
        <v>210</v>
      </c>
    </row>
    <row r="18" spans="1:3">
      <c r="A18" s="4" t="s">
        <v>40</v>
      </c>
      <c r="B18" s="5" t="n">
        <v>352</v>
      </c>
      <c r="C18" s="5" t="n">
        <v>254</v>
      </c>
    </row>
    <row r="19" spans="1:3">
      <c r="A19" s="4" t="s">
        <v>43</v>
      </c>
      <c r="B19" s="7" t="n">
        <v>352</v>
      </c>
      <c r="C19" s="7" t="n">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19242177</v>
      </c>
      <c r="C4" s="5" t="n">
        <v>119391806</v>
      </c>
    </row>
    <row r="5" spans="1:3">
      <c r="A5" s="4" t="s">
        <v>57</v>
      </c>
      <c r="B5" s="5" t="n">
        <v>218617177</v>
      </c>
      <c r="C5" s="5" t="n">
        <v>118867177</v>
      </c>
    </row>
    <row r="6" spans="1:3">
      <c r="A6" s="4" t="s">
        <v>58</v>
      </c>
      <c r="B6" s="5" t="n">
        <v>218617177</v>
      </c>
      <c r="C6" s="5" t="n">
        <v>118867177</v>
      </c>
    </row>
    <row r="7" spans="1:3">
      <c r="A7" s="4" t="s">
        <v>59</v>
      </c>
      <c r="B7" s="7" t="n">
        <v>278512</v>
      </c>
      <c r="C7" s="7" t="n">
        <v>178762</v>
      </c>
    </row>
    <row r="8" spans="1:3">
      <c r="A8" s="4" t="s">
        <v>60</v>
      </c>
      <c r="B8" s="9" t="n">
        <v>0.0001</v>
      </c>
      <c r="C8" s="9" t="n">
        <v>0.0001</v>
      </c>
    </row>
    <row r="9" spans="1:3">
      <c r="A9" s="4" t="s">
        <v>61</v>
      </c>
      <c r="B9" s="5" t="n">
        <v>290000000</v>
      </c>
      <c r="C9" s="5" t="n">
        <v>161162923</v>
      </c>
    </row>
    <row r="10" spans="1:3">
      <c r="A10" s="4" t="s">
        <v>62</v>
      </c>
      <c r="B10" s="5" t="n">
        <v>1215347</v>
      </c>
      <c r="C10" s="5" t="n">
        <v>1193259</v>
      </c>
    </row>
    <row r="11" spans="1:3">
      <c r="A11" s="4" t="s">
        <v>63</v>
      </c>
      <c r="B11" s="5" t="n">
        <v>1214837</v>
      </c>
      <c r="C11" s="5" t="n">
        <v>962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5</v>
      </c>
      <c r="B1" s="2" t="s">
        <v>2</v>
      </c>
    </row>
    <row r="2" spans="1:2">
      <c r="A2" s="4" t="s">
        <v>216</v>
      </c>
    </row>
    <row r="3" spans="1:2">
      <c r="A3" s="3" t="s">
        <v>217</v>
      </c>
    </row>
    <row r="4" spans="1:2">
      <c r="A4" s="4" t="s">
        <v>218</v>
      </c>
      <c r="B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197</v>
      </c>
    </row>
    <row r="3" spans="1:2">
      <c r="A3" s="3" t="s">
        <v>220</v>
      </c>
    </row>
    <row r="4" spans="1:2">
      <c r="A4" s="4" t="s">
        <v>221</v>
      </c>
      <c r="B4" s="7" t="n">
        <v>254</v>
      </c>
    </row>
    <row r="5" spans="1:2">
      <c r="A5" s="4" t="s">
        <v>222</v>
      </c>
      <c r="B5" s="5" t="n">
        <v>98</v>
      </c>
    </row>
    <row r="6" spans="1:2">
      <c r="A6" s="4" t="s">
        <v>223</v>
      </c>
      <c r="B6" s="7" t="n">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25</v>
      </c>
    </row>
    <row r="3" spans="1:3">
      <c r="A3" s="4" t="s">
        <v>225</v>
      </c>
      <c r="B3" s="7" t="n">
        <v>1395</v>
      </c>
      <c r="C3" s="7" t="n">
        <v>1867</v>
      </c>
    </row>
    <row r="4" spans="1:3">
      <c r="A4" s="4" t="s">
        <v>226</v>
      </c>
      <c r="B4" s="5" t="n">
        <v>3056</v>
      </c>
      <c r="C4" s="5" t="n">
        <v>1347</v>
      </c>
    </row>
    <row r="5" spans="1:3">
      <c r="A5" s="4" t="s">
        <v>227</v>
      </c>
      <c r="B5" s="5" t="n">
        <v>868</v>
      </c>
      <c r="C5" s="5" t="n">
        <v>233</v>
      </c>
    </row>
    <row r="6" spans="1:3">
      <c r="A6" s="4" t="s">
        <v>228</v>
      </c>
      <c r="B6" s="5" t="n">
        <v>590</v>
      </c>
      <c r="C6" s="5" t="n">
        <v>557</v>
      </c>
    </row>
    <row r="7" spans="1:3">
      <c r="A7" s="4" t="s">
        <v>229</v>
      </c>
      <c r="B7" s="5" t="n">
        <v>220</v>
      </c>
      <c r="C7" s="5" t="n">
        <v>225</v>
      </c>
    </row>
    <row r="8" spans="1:3">
      <c r="A8" s="4" t="s">
        <v>37</v>
      </c>
      <c r="B8" s="7" t="n">
        <v>6129</v>
      </c>
      <c r="C8" s="7" t="n">
        <v>4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5</v>
      </c>
      <c r="C1" s="2" t="s">
        <v>2</v>
      </c>
    </row>
    <row r="2" spans="1:3">
      <c r="A2" s="3" t="s">
        <v>231</v>
      </c>
    </row>
    <row r="3" spans="1:3">
      <c r="A3" s="4" t="s">
        <v>232</v>
      </c>
      <c r="B3" s="7" t="n">
        <v>7200000</v>
      </c>
      <c r="C3" s="7" t="n">
        <v>7400000</v>
      </c>
    </row>
    <row r="4" spans="1:3">
      <c r="A4" s="4" t="s">
        <v>233</v>
      </c>
      <c r="C4" s="7" t="n">
        <v>2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14"/>
  </cols>
  <sheetData>
    <row r="1" spans="1:4">
      <c r="A1" s="1" t="s">
        <v>234</v>
      </c>
      <c r="B1" s="2" t="s">
        <v>235</v>
      </c>
      <c r="C1" s="2" t="s">
        <v>2</v>
      </c>
      <c r="D1" s="2" t="s">
        <v>25</v>
      </c>
    </row>
    <row r="2" spans="1:4">
      <c r="A2" s="3" t="s">
        <v>236</v>
      </c>
    </row>
    <row r="3" spans="1:4">
      <c r="A3" s="4" t="s">
        <v>237</v>
      </c>
      <c r="C3" s="12" t="n">
        <v>11.8</v>
      </c>
    </row>
    <row r="4" spans="1:4">
      <c r="A4" s="4" t="s">
        <v>238</v>
      </c>
      <c r="C4" s="4" t="s">
        <v>239</v>
      </c>
    </row>
    <row r="5" spans="1:4">
      <c r="A5" s="4" t="s">
        <v>240</v>
      </c>
      <c r="C5" s="4" t="s">
        <v>241</v>
      </c>
    </row>
    <row r="6" spans="1:4">
      <c r="A6" s="4" t="s">
        <v>242</v>
      </c>
      <c r="C6" s="4" t="s">
        <v>243</v>
      </c>
    </row>
    <row r="7" spans="1:4">
      <c r="A7" s="4" t="s">
        <v>244</v>
      </c>
      <c r="C7" s="12" t="n">
        <v>0.6</v>
      </c>
      <c r="D7" s="12" t="n">
        <v>0.6</v>
      </c>
    </row>
    <row r="8" spans="1:4">
      <c r="A8" s="4" t="s">
        <v>245</v>
      </c>
      <c r="C8" s="4" t="s">
        <v>246</v>
      </c>
    </row>
    <row r="9" spans="1:4">
      <c r="A9" s="4" t="s">
        <v>247</v>
      </c>
      <c r="C9" s="4" t="s">
        <v>248</v>
      </c>
    </row>
    <row r="10" spans="1:4">
      <c r="A10" s="4" t="s">
        <v>249</v>
      </c>
      <c r="C10" s="12" t="n">
        <v>0.6</v>
      </c>
    </row>
    <row r="11" spans="1:4">
      <c r="A11" s="4" t="s">
        <v>202</v>
      </c>
    </row>
    <row r="12" spans="1:4">
      <c r="A12" s="3" t="s">
        <v>236</v>
      </c>
    </row>
    <row r="13" spans="1:4">
      <c r="A13" s="4" t="s">
        <v>250</v>
      </c>
      <c r="B13" s="12" t="n">
        <v>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s>
  <sheetData>
    <row r="1" spans="1:5">
      <c r="A1" s="1" t="s">
        <v>251</v>
      </c>
      <c r="B1" s="2" t="s">
        <v>252</v>
      </c>
      <c r="D1" s="2" t="s">
        <v>1</v>
      </c>
      <c r="E1" s="2" t="s">
        <v>85</v>
      </c>
    </row>
    <row r="2" spans="1:5">
      <c r="B2" s="2" t="s">
        <v>253</v>
      </c>
      <c r="C2" s="2" t="s">
        <v>254</v>
      </c>
      <c r="D2" s="2" t="s">
        <v>2</v>
      </c>
      <c r="E2" s="2" t="s">
        <v>25</v>
      </c>
    </row>
    <row r="3" spans="1:5">
      <c r="A3" s="3" t="s">
        <v>255</v>
      </c>
    </row>
    <row r="4" spans="1:5">
      <c r="A4" s="4" t="s">
        <v>256</v>
      </c>
      <c r="D4" s="5" t="n">
        <v>218617177</v>
      </c>
      <c r="E4" s="5" t="n">
        <v>118867177</v>
      </c>
    </row>
    <row r="5" spans="1:5">
      <c r="A5" s="4" t="s">
        <v>257</v>
      </c>
      <c r="D5" s="7" t="n">
        <v>99606000</v>
      </c>
    </row>
    <row r="6" spans="1:5">
      <c r="A6" s="4" t="s">
        <v>258</v>
      </c>
      <c r="D6" s="4" t="s">
        <v>259</v>
      </c>
      <c r="E6" s="4" t="s">
        <v>259</v>
      </c>
    </row>
    <row r="7" spans="1:5">
      <c r="A7" s="4" t="s">
        <v>260</v>
      </c>
      <c r="D7" s="7" t="n">
        <v>0</v>
      </c>
      <c r="E7" s="7" t="n">
        <v>0</v>
      </c>
    </row>
    <row r="8" spans="1:5">
      <c r="A8" s="4" t="s">
        <v>261</v>
      </c>
      <c r="E8" s="7" t="n">
        <v>76600000</v>
      </c>
    </row>
    <row r="9" spans="1:5">
      <c r="A9" s="4" t="s">
        <v>262</v>
      </c>
    </row>
    <row r="10" spans="1:5">
      <c r="A10" s="3" t="s">
        <v>255</v>
      </c>
    </row>
    <row r="11" spans="1:5">
      <c r="A11" s="4" t="s">
        <v>256</v>
      </c>
      <c r="B11" s="5" t="n">
        <v>31250000</v>
      </c>
      <c r="C11" s="5" t="n">
        <v>68500000</v>
      </c>
      <c r="D11" s="5" t="n">
        <v>99750000</v>
      </c>
    </row>
    <row r="12" spans="1:5">
      <c r="A12" s="4" t="s">
        <v>263</v>
      </c>
      <c r="B12" s="7" t="n">
        <v>1</v>
      </c>
      <c r="C12" s="7" t="n">
        <v>1</v>
      </c>
      <c r="D12" s="7" t="n">
        <v>1</v>
      </c>
    </row>
    <row r="13" spans="1:5">
      <c r="A13" s="4" t="s">
        <v>257</v>
      </c>
      <c r="B13" s="7" t="n">
        <v>31200000</v>
      </c>
      <c r="C13" s="7" t="n">
        <v>68400000</v>
      </c>
    </row>
    <row r="14" spans="1:5">
      <c r="A14" s="4" t="s">
        <v>264</v>
      </c>
      <c r="B14" s="7" t="n">
        <v>100000</v>
      </c>
      <c r="C14" s="7" t="n">
        <v>100000</v>
      </c>
    </row>
    <row r="15" spans="1:5">
      <c r="A15" s="4" t="s">
        <v>265</v>
      </c>
      <c r="D15" s="13" t="n">
        <v>11.01</v>
      </c>
    </row>
    <row r="16" spans="1:5">
      <c r="A16" s="4" t="s">
        <v>266</v>
      </c>
    </row>
    <row r="17" spans="1:5">
      <c r="A17" s="3" t="s">
        <v>255</v>
      </c>
    </row>
    <row r="18" spans="1:5">
      <c r="A18" s="4" t="s">
        <v>263</v>
      </c>
      <c r="D18" s="7" t="n">
        <v>1</v>
      </c>
    </row>
    <row r="19" spans="1:5">
      <c r="A19" s="4" t="s">
        <v>267</v>
      </c>
      <c r="D19" s="7" t="n">
        <v>35000000</v>
      </c>
    </row>
    <row r="20" spans="1:5">
      <c r="A20" s="4" t="s">
        <v>268</v>
      </c>
    </row>
    <row r="21" spans="1:5">
      <c r="A21" s="3" t="s">
        <v>255</v>
      </c>
    </row>
    <row r="22" spans="1:5">
      <c r="A22" s="4" t="s">
        <v>256</v>
      </c>
      <c r="D22" s="5" t="n">
        <v>32158888</v>
      </c>
      <c r="E22" s="5" t="n">
        <v>32158888</v>
      </c>
    </row>
    <row r="23" spans="1:5">
      <c r="A23" s="4" t="s">
        <v>263</v>
      </c>
      <c r="D23" s="7" t="n">
        <v>1</v>
      </c>
    </row>
    <row r="24" spans="1:5">
      <c r="A24" s="4" t="s">
        <v>265</v>
      </c>
      <c r="D24" s="10" t="n">
        <v>11.01</v>
      </c>
    </row>
    <row r="25" spans="1:5">
      <c r="A25" s="4" t="s">
        <v>269</v>
      </c>
    </row>
    <row r="26" spans="1:5">
      <c r="A26" s="3" t="s">
        <v>255</v>
      </c>
    </row>
    <row r="27" spans="1:5">
      <c r="A27" s="4" t="s">
        <v>256</v>
      </c>
      <c r="D27" s="5" t="n">
        <v>31041665</v>
      </c>
      <c r="E27" s="5" t="n">
        <v>31041665</v>
      </c>
    </row>
    <row r="28" spans="1:5">
      <c r="A28" s="4" t="s">
        <v>263</v>
      </c>
      <c r="D28" s="10" t="n">
        <v>1.2</v>
      </c>
    </row>
    <row r="29" spans="1:5">
      <c r="A29" s="4" t="s">
        <v>265</v>
      </c>
      <c r="D29" s="10" t="n">
        <v>13.21</v>
      </c>
    </row>
    <row r="30" spans="1:5">
      <c r="A30" s="4" t="s">
        <v>270</v>
      </c>
    </row>
    <row r="31" spans="1:5">
      <c r="A31" s="3" t="s">
        <v>255</v>
      </c>
    </row>
    <row r="32" spans="1:5">
      <c r="A32" s="4" t="s">
        <v>256</v>
      </c>
      <c r="D32" s="5" t="n">
        <v>3125000</v>
      </c>
      <c r="E32" s="5" t="n">
        <v>3125000</v>
      </c>
    </row>
    <row r="33" spans="1:5">
      <c r="A33" s="4" t="s">
        <v>263</v>
      </c>
      <c r="D33" s="10" t="n">
        <v>1.6</v>
      </c>
    </row>
    <row r="34" spans="1:5">
      <c r="A34" s="4" t="s">
        <v>265</v>
      </c>
      <c r="D34" s="10" t="n">
        <v>17.61</v>
      </c>
    </row>
    <row r="35" spans="1:5">
      <c r="A35" s="4" t="s">
        <v>271</v>
      </c>
    </row>
    <row r="36" spans="1:5">
      <c r="A36" s="3" t="s">
        <v>255</v>
      </c>
    </row>
    <row r="37" spans="1:5">
      <c r="A37" s="4" t="s">
        <v>256</v>
      </c>
      <c r="D37" s="5" t="n">
        <v>24810759</v>
      </c>
      <c r="E37" s="5" t="n">
        <v>24810759</v>
      </c>
    </row>
    <row r="38" spans="1:5">
      <c r="A38" s="4" t="s">
        <v>263</v>
      </c>
      <c r="D38" s="10" t="n">
        <v>2.25</v>
      </c>
    </row>
    <row r="39" spans="1:5">
      <c r="A39" s="4" t="s">
        <v>265</v>
      </c>
      <c r="D39" s="10" t="n">
        <v>19.27</v>
      </c>
    </row>
    <row r="40" spans="1:5">
      <c r="A40" s="4" t="s">
        <v>272</v>
      </c>
    </row>
    <row r="41" spans="1:5">
      <c r="A41" s="3" t="s">
        <v>255</v>
      </c>
    </row>
    <row r="42" spans="1:5">
      <c r="A42" s="4" t="s">
        <v>256</v>
      </c>
      <c r="D42" s="5" t="n">
        <v>27730865</v>
      </c>
      <c r="E42" s="5" t="n">
        <v>27730865</v>
      </c>
    </row>
    <row r="43" spans="1:5">
      <c r="A43" s="4" t="s">
        <v>263</v>
      </c>
      <c r="D43" s="10" t="n">
        <v>1.75</v>
      </c>
    </row>
    <row r="44" spans="1:5">
      <c r="A44" s="4" t="s">
        <v>265</v>
      </c>
      <c r="D44" s="10" t="n">
        <v>19.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53</v>
      </c>
      <c r="D1" s="2" t="s">
        <v>254</v>
      </c>
      <c r="E1" s="2" t="s">
        <v>25</v>
      </c>
    </row>
    <row r="2" spans="1:5">
      <c r="A2" s="3" t="s">
        <v>255</v>
      </c>
    </row>
    <row r="3" spans="1:5">
      <c r="A3" s="4" t="s">
        <v>274</v>
      </c>
      <c r="B3" s="5" t="n">
        <v>219242177</v>
      </c>
      <c r="E3" s="5" t="n">
        <v>119391806</v>
      </c>
    </row>
    <row r="4" spans="1:5">
      <c r="A4" s="4" t="s">
        <v>275</v>
      </c>
      <c r="B4" s="5" t="n">
        <v>218617177</v>
      </c>
      <c r="E4" s="5" t="n">
        <v>118867177</v>
      </c>
    </row>
    <row r="5" spans="1:5">
      <c r="A5" s="4" t="s">
        <v>276</v>
      </c>
      <c r="B5" s="5" t="n">
        <v>218617177</v>
      </c>
      <c r="E5" s="5" t="n">
        <v>118867177</v>
      </c>
    </row>
    <row r="6" spans="1:5">
      <c r="A6" s="4" t="s">
        <v>277</v>
      </c>
      <c r="B6" s="7" t="n">
        <v>272834</v>
      </c>
      <c r="E6" s="7" t="n">
        <v>173228</v>
      </c>
    </row>
    <row r="7" spans="1:5">
      <c r="A7" s="4" t="s">
        <v>278</v>
      </c>
      <c r="B7" s="7" t="n">
        <v>278512</v>
      </c>
      <c r="E7" s="7" t="n">
        <v>178762</v>
      </c>
    </row>
    <row r="8" spans="1:5">
      <c r="A8" s="4" t="s">
        <v>279</v>
      </c>
      <c r="B8" s="5" t="n">
        <v>20501927</v>
      </c>
      <c r="E8" s="5" t="n">
        <v>11441136</v>
      </c>
    </row>
    <row r="9" spans="1:5">
      <c r="A9" s="4" t="s">
        <v>268</v>
      </c>
    </row>
    <row r="10" spans="1:5">
      <c r="A10" s="3" t="s">
        <v>255</v>
      </c>
    </row>
    <row r="11" spans="1:5">
      <c r="A11" s="4" t="s">
        <v>274</v>
      </c>
      <c r="B11" s="5" t="n">
        <v>32158888</v>
      </c>
      <c r="E11" s="5" t="n">
        <v>32270000</v>
      </c>
    </row>
    <row r="12" spans="1:5">
      <c r="A12" s="4" t="s">
        <v>275</v>
      </c>
      <c r="B12" s="5" t="n">
        <v>32158888</v>
      </c>
      <c r="E12" s="5" t="n">
        <v>32158888</v>
      </c>
    </row>
    <row r="13" spans="1:5">
      <c r="A13" s="4" t="s">
        <v>276</v>
      </c>
      <c r="B13" s="5" t="n">
        <v>32158888</v>
      </c>
      <c r="E13" s="5" t="n">
        <v>32158888</v>
      </c>
    </row>
    <row r="14" spans="1:5">
      <c r="A14" s="4" t="s">
        <v>277</v>
      </c>
      <c r="B14" s="7" t="n">
        <v>32024</v>
      </c>
      <c r="E14" s="7" t="n">
        <v>32024</v>
      </c>
    </row>
    <row r="15" spans="1:5">
      <c r="A15" s="4" t="s">
        <v>278</v>
      </c>
      <c r="B15" s="7" t="n">
        <v>32159</v>
      </c>
      <c r="E15" s="7" t="n">
        <v>32159</v>
      </c>
    </row>
    <row r="16" spans="1:5">
      <c r="A16" s="4" t="s">
        <v>279</v>
      </c>
      <c r="B16" s="5" t="n">
        <v>2921133</v>
      </c>
      <c r="E16" s="5" t="n">
        <v>2921133</v>
      </c>
    </row>
    <row r="17" spans="1:5">
      <c r="A17" s="4" t="s">
        <v>269</v>
      </c>
    </row>
    <row r="18" spans="1:5">
      <c r="A18" s="3" t="s">
        <v>255</v>
      </c>
    </row>
    <row r="19" spans="1:5">
      <c r="A19" s="4" t="s">
        <v>274</v>
      </c>
      <c r="B19" s="5" t="n">
        <v>31416665</v>
      </c>
      <c r="E19" s="5" t="n">
        <v>31416665</v>
      </c>
    </row>
    <row r="20" spans="1:5">
      <c r="A20" s="4" t="s">
        <v>275</v>
      </c>
      <c r="B20" s="5" t="n">
        <v>31041665</v>
      </c>
      <c r="E20" s="5" t="n">
        <v>31041665</v>
      </c>
    </row>
    <row r="21" spans="1:5">
      <c r="A21" s="4" t="s">
        <v>276</v>
      </c>
      <c r="B21" s="5" t="n">
        <v>31041665</v>
      </c>
      <c r="E21" s="5" t="n">
        <v>31041665</v>
      </c>
    </row>
    <row r="22" spans="1:5">
      <c r="A22" s="4" t="s">
        <v>277</v>
      </c>
      <c r="B22" s="7" t="n">
        <v>36933</v>
      </c>
      <c r="E22" s="7" t="n">
        <v>36933</v>
      </c>
    </row>
    <row r="23" spans="1:5">
      <c r="A23" s="4" t="s">
        <v>278</v>
      </c>
      <c r="B23" s="7" t="n">
        <v>37250</v>
      </c>
      <c r="E23" s="7" t="n">
        <v>37250</v>
      </c>
    </row>
    <row r="24" spans="1:5">
      <c r="A24" s="4" t="s">
        <v>279</v>
      </c>
      <c r="B24" s="5" t="n">
        <v>2819656</v>
      </c>
      <c r="E24" s="5" t="n">
        <v>2819656</v>
      </c>
    </row>
    <row r="25" spans="1:5">
      <c r="A25" s="4" t="s">
        <v>270</v>
      </c>
    </row>
    <row r="26" spans="1:5">
      <c r="A26" s="3" t="s">
        <v>255</v>
      </c>
    </row>
    <row r="27" spans="1:5">
      <c r="A27" s="4" t="s">
        <v>274</v>
      </c>
      <c r="B27" s="5" t="n">
        <v>3125000</v>
      </c>
      <c r="E27" s="5" t="n">
        <v>3125000</v>
      </c>
    </row>
    <row r="28" spans="1:5">
      <c r="A28" s="4" t="s">
        <v>275</v>
      </c>
      <c r="B28" s="5" t="n">
        <v>3125000</v>
      </c>
      <c r="E28" s="5" t="n">
        <v>3125000</v>
      </c>
    </row>
    <row r="29" spans="1:5">
      <c r="A29" s="4" t="s">
        <v>276</v>
      </c>
      <c r="B29" s="5" t="n">
        <v>3125000</v>
      </c>
      <c r="E29" s="5" t="n">
        <v>3125000</v>
      </c>
    </row>
    <row r="30" spans="1:5">
      <c r="A30" s="4" t="s">
        <v>277</v>
      </c>
      <c r="B30" s="7" t="n">
        <v>4938</v>
      </c>
      <c r="E30" s="7" t="n">
        <v>4938</v>
      </c>
    </row>
    <row r="31" spans="1:5">
      <c r="A31" s="4" t="s">
        <v>278</v>
      </c>
      <c r="B31" s="7" t="n">
        <v>5000</v>
      </c>
      <c r="E31" s="7" t="n">
        <v>5000</v>
      </c>
    </row>
    <row r="32" spans="1:5">
      <c r="A32" s="4" t="s">
        <v>279</v>
      </c>
      <c r="B32" s="5" t="n">
        <v>283855</v>
      </c>
      <c r="E32" s="5" t="n">
        <v>283855</v>
      </c>
    </row>
    <row r="33" spans="1:5">
      <c r="A33" s="4" t="s">
        <v>271</v>
      </c>
    </row>
    <row r="34" spans="1:5">
      <c r="A34" s="3" t="s">
        <v>255</v>
      </c>
    </row>
    <row r="35" spans="1:5">
      <c r="A35" s="4" t="s">
        <v>274</v>
      </c>
      <c r="B35" s="5" t="n">
        <v>24810759</v>
      </c>
      <c r="E35" s="5" t="n">
        <v>24810759</v>
      </c>
    </row>
    <row r="36" spans="1:5">
      <c r="A36" s="4" t="s">
        <v>275</v>
      </c>
      <c r="B36" s="5" t="n">
        <v>24810759</v>
      </c>
      <c r="E36" s="5" t="n">
        <v>24810759</v>
      </c>
    </row>
    <row r="37" spans="1:5">
      <c r="A37" s="4" t="s">
        <v>276</v>
      </c>
      <c r="B37" s="5" t="n">
        <v>24810759</v>
      </c>
      <c r="E37" s="5" t="n">
        <v>24810759</v>
      </c>
    </row>
    <row r="38" spans="1:5">
      <c r="A38" s="4" t="s">
        <v>277</v>
      </c>
      <c r="B38" s="7" t="n">
        <v>55749</v>
      </c>
      <c r="E38" s="7" t="n">
        <v>55749</v>
      </c>
    </row>
    <row r="39" spans="1:5">
      <c r="A39" s="4" t="s">
        <v>278</v>
      </c>
      <c r="B39" s="7" t="n">
        <v>55824</v>
      </c>
      <c r="E39" s="7" t="n">
        <v>55824</v>
      </c>
    </row>
    <row r="40" spans="1:5">
      <c r="A40" s="4" t="s">
        <v>279</v>
      </c>
      <c r="B40" s="5" t="n">
        <v>2897577</v>
      </c>
      <c r="E40" s="5" t="n">
        <v>2897577</v>
      </c>
    </row>
    <row r="41" spans="1:5">
      <c r="A41" s="4" t="s">
        <v>272</v>
      </c>
    </row>
    <row r="42" spans="1:5">
      <c r="A42" s="3" t="s">
        <v>255</v>
      </c>
    </row>
    <row r="43" spans="1:5">
      <c r="A43" s="4" t="s">
        <v>274</v>
      </c>
      <c r="B43" s="5" t="n">
        <v>27730865</v>
      </c>
      <c r="E43" s="5" t="n">
        <v>27769382</v>
      </c>
    </row>
    <row r="44" spans="1:5">
      <c r="A44" s="4" t="s">
        <v>275</v>
      </c>
      <c r="B44" s="5" t="n">
        <v>27730865</v>
      </c>
      <c r="E44" s="5" t="n">
        <v>27730865</v>
      </c>
    </row>
    <row r="45" spans="1:5">
      <c r="A45" s="4" t="s">
        <v>276</v>
      </c>
      <c r="B45" s="5" t="n">
        <v>27730865</v>
      </c>
      <c r="E45" s="5" t="n">
        <v>27730865</v>
      </c>
    </row>
    <row r="46" spans="1:5">
      <c r="A46" s="4" t="s">
        <v>277</v>
      </c>
      <c r="B46" s="7" t="n">
        <v>43584</v>
      </c>
      <c r="E46" s="7" t="n">
        <v>43584</v>
      </c>
    </row>
    <row r="47" spans="1:5">
      <c r="A47" s="4" t="s">
        <v>278</v>
      </c>
      <c r="B47" s="7" t="n">
        <v>48529</v>
      </c>
      <c r="E47" s="7" t="n">
        <v>48529</v>
      </c>
    </row>
    <row r="48" spans="1:5">
      <c r="A48" s="4" t="s">
        <v>279</v>
      </c>
      <c r="B48" s="5" t="n">
        <v>2518915</v>
      </c>
      <c r="E48" s="5" t="n">
        <v>2518915</v>
      </c>
    </row>
    <row r="49" spans="1:5">
      <c r="A49" s="4" t="s">
        <v>262</v>
      </c>
    </row>
    <row r="50" spans="1:5">
      <c r="A50" s="3" t="s">
        <v>255</v>
      </c>
    </row>
    <row r="51" spans="1:5">
      <c r="A51" s="4" t="s">
        <v>274</v>
      </c>
      <c r="B51" s="5" t="n">
        <v>100000000</v>
      </c>
    </row>
    <row r="52" spans="1:5">
      <c r="A52" s="4" t="s">
        <v>275</v>
      </c>
      <c r="B52" s="5" t="n">
        <v>99750000</v>
      </c>
      <c r="C52" s="5" t="n">
        <v>31250000</v>
      </c>
      <c r="D52" s="5" t="n">
        <v>68500000</v>
      </c>
    </row>
    <row r="53" spans="1:5">
      <c r="A53" s="4" t="s">
        <v>276</v>
      </c>
      <c r="B53" s="5" t="n">
        <v>99750000</v>
      </c>
    </row>
    <row r="54" spans="1:5">
      <c r="A54" s="4" t="s">
        <v>277</v>
      </c>
      <c r="B54" s="7" t="n">
        <v>99606</v>
      </c>
    </row>
    <row r="55" spans="1:5">
      <c r="A55" s="4" t="s">
        <v>278</v>
      </c>
      <c r="B55" s="7" t="n">
        <v>99750</v>
      </c>
    </row>
    <row r="56" spans="1:5">
      <c r="A56" s="4" t="s">
        <v>279</v>
      </c>
      <c r="B56" s="5" t="n">
        <v>90607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6</v>
      </c>
    </row>
    <row r="3" spans="1:3">
      <c r="A3" s="3" t="s">
        <v>281</v>
      </c>
    </row>
    <row r="4" spans="1:3">
      <c r="A4" s="4" t="s">
        <v>282</v>
      </c>
      <c r="B4" s="5" t="n">
        <v>23261779</v>
      </c>
      <c r="C4" s="5" t="n">
        <v>13550670</v>
      </c>
    </row>
    <row r="5" spans="1:3">
      <c r="A5" s="4" t="s">
        <v>283</v>
      </c>
    </row>
    <row r="6" spans="1:3">
      <c r="A6" s="3" t="s">
        <v>281</v>
      </c>
    </row>
    <row r="7" spans="1:3">
      <c r="A7" s="4" t="s">
        <v>282</v>
      </c>
      <c r="B7" s="5" t="n">
        <v>112900</v>
      </c>
      <c r="C7" s="5" t="n">
        <v>112900</v>
      </c>
    </row>
    <row r="8" spans="1:3">
      <c r="A8" s="4" t="s">
        <v>284</v>
      </c>
    </row>
    <row r="9" spans="1:3">
      <c r="A9" s="3" t="s">
        <v>281</v>
      </c>
    </row>
    <row r="10" spans="1:3">
      <c r="A10" s="4" t="s">
        <v>282</v>
      </c>
      <c r="B10" s="5" t="n">
        <v>34062</v>
      </c>
    </row>
    <row r="11" spans="1:3">
      <c r="A11" s="4" t="s">
        <v>269</v>
      </c>
    </row>
    <row r="12" spans="1:3">
      <c r="A12" s="3" t="s">
        <v>281</v>
      </c>
    </row>
    <row r="13" spans="1:3">
      <c r="A13" s="4" t="s">
        <v>285</v>
      </c>
      <c r="B13" s="5" t="n">
        <v>3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85</v>
      </c>
    </row>
    <row r="2" spans="1:3">
      <c r="B2" s="2" t="s">
        <v>2</v>
      </c>
      <c r="C2" s="2" t="s">
        <v>25</v>
      </c>
    </row>
    <row r="3" spans="1:3">
      <c r="A3" s="3" t="s">
        <v>281</v>
      </c>
    </row>
    <row r="4" spans="1:3">
      <c r="A4" s="4" t="s">
        <v>287</v>
      </c>
      <c r="B4" s="7" t="n">
        <v>352</v>
      </c>
      <c r="C4" s="7" t="n">
        <v>254</v>
      </c>
    </row>
    <row r="5" spans="1:3">
      <c r="A5" s="4" t="s">
        <v>285</v>
      </c>
      <c r="B5" s="5" t="n">
        <v>375000</v>
      </c>
      <c r="C5" s="5" t="n">
        <v>375000</v>
      </c>
    </row>
    <row r="6" spans="1:3">
      <c r="A6" s="4" t="s">
        <v>288</v>
      </c>
    </row>
    <row r="7" spans="1:3">
      <c r="A7" s="3" t="s">
        <v>281</v>
      </c>
    </row>
    <row r="8" spans="1:3">
      <c r="A8" s="4" t="s">
        <v>287</v>
      </c>
      <c r="B8" s="7" t="n">
        <v>113</v>
      </c>
      <c r="C8" s="7" t="n">
        <v>84</v>
      </c>
    </row>
    <row r="9" spans="1:3">
      <c r="A9" s="4" t="s">
        <v>289</v>
      </c>
      <c r="B9" s="10" t="n">
        <v>1.2</v>
      </c>
      <c r="C9" s="10" t="n">
        <v>1.2</v>
      </c>
    </row>
    <row r="10" spans="1:3">
      <c r="A10" s="4" t="s">
        <v>285</v>
      </c>
      <c r="B10" s="5" t="n">
        <v>125000</v>
      </c>
      <c r="C10" s="5" t="n">
        <v>125000</v>
      </c>
    </row>
    <row r="11" spans="1:3">
      <c r="A11" s="4" t="s">
        <v>290</v>
      </c>
      <c r="B11" s="4" t="s">
        <v>291</v>
      </c>
      <c r="C11" s="4" t="s">
        <v>291</v>
      </c>
    </row>
    <row r="12" spans="1:3">
      <c r="A12" s="4" t="s">
        <v>292</v>
      </c>
    </row>
    <row r="13" spans="1:3">
      <c r="A13" s="3" t="s">
        <v>281</v>
      </c>
    </row>
    <row r="14" spans="1:3">
      <c r="A14" s="4" t="s">
        <v>287</v>
      </c>
      <c r="B14" s="7" t="n">
        <v>239</v>
      </c>
      <c r="C14" s="7" t="n">
        <v>170</v>
      </c>
    </row>
    <row r="15" spans="1:3">
      <c r="A15" s="4" t="s">
        <v>289</v>
      </c>
      <c r="B15" s="10" t="n">
        <v>1.2</v>
      </c>
      <c r="C15" s="10" t="n">
        <v>1.2</v>
      </c>
    </row>
    <row r="16" spans="1:3">
      <c r="A16" s="4" t="s">
        <v>285</v>
      </c>
      <c r="B16" s="5" t="n">
        <v>250000</v>
      </c>
      <c r="C16" s="5" t="n">
        <v>250000</v>
      </c>
    </row>
    <row r="17" spans="1:3">
      <c r="A17" s="4" t="s">
        <v>290</v>
      </c>
      <c r="B17" s="4" t="s">
        <v>291</v>
      </c>
      <c r="C17"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25</v>
      </c>
    </row>
    <row r="2" spans="1:3">
      <c r="A2" s="3" t="s">
        <v>294</v>
      </c>
    </row>
    <row r="3" spans="1:3">
      <c r="A3" s="4" t="s">
        <v>295</v>
      </c>
      <c r="B3" s="5" t="n">
        <v>112900</v>
      </c>
      <c r="C3" s="5" t="n">
        <v>112900</v>
      </c>
    </row>
    <row r="4" spans="1:3">
      <c r="A4" s="4" t="s">
        <v>296</v>
      </c>
      <c r="B4" s="10" t="n">
        <v>1.55</v>
      </c>
      <c r="C4" s="10" t="n">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0</v>
      </c>
      <c r="E4" s="7" t="n">
        <v>0</v>
      </c>
    </row>
    <row r="5" spans="1:5">
      <c r="A5" s="3" t="s">
        <v>69</v>
      </c>
    </row>
    <row r="6" spans="1:5">
      <c r="A6" s="4" t="s">
        <v>70</v>
      </c>
      <c r="B6" s="5" t="n">
        <v>9536</v>
      </c>
      <c r="C6" s="5" t="n">
        <v>8022</v>
      </c>
      <c r="D6" s="5" t="n">
        <v>19410</v>
      </c>
      <c r="E6" s="5" t="n">
        <v>14874</v>
      </c>
    </row>
    <row r="7" spans="1:5">
      <c r="A7" s="4" t="s">
        <v>71</v>
      </c>
      <c r="B7" s="5" t="n">
        <v>2486</v>
      </c>
      <c r="C7" s="5" t="n">
        <v>1490</v>
      </c>
      <c r="D7" s="5" t="n">
        <v>4789</v>
      </c>
      <c r="E7" s="5" t="n">
        <v>2655</v>
      </c>
    </row>
    <row r="8" spans="1:5">
      <c r="A8" s="4" t="s">
        <v>72</v>
      </c>
      <c r="B8" s="5" t="n">
        <v>12022</v>
      </c>
      <c r="C8" s="5" t="n">
        <v>9512</v>
      </c>
      <c r="D8" s="5" t="n">
        <v>24199</v>
      </c>
      <c r="E8" s="5" t="n">
        <v>17529</v>
      </c>
    </row>
    <row r="9" spans="1:5">
      <c r="A9" s="4" t="s">
        <v>73</v>
      </c>
      <c r="B9" s="5" t="n">
        <v>-12022</v>
      </c>
      <c r="C9" s="5" t="n">
        <v>-9512</v>
      </c>
      <c r="D9" s="5" t="n">
        <v>-24199</v>
      </c>
      <c r="E9" s="5" t="n">
        <v>-17529</v>
      </c>
    </row>
    <row r="10" spans="1:5">
      <c r="A10" s="3" t="s">
        <v>74</v>
      </c>
    </row>
    <row r="11" spans="1:5">
      <c r="A11" s="4" t="s">
        <v>75</v>
      </c>
      <c r="B11" s="5" t="n">
        <v>268</v>
      </c>
      <c r="C11" s="5" t="n">
        <v>32</v>
      </c>
      <c r="D11" s="5" t="n">
        <v>377</v>
      </c>
      <c r="E11" s="5" t="n">
        <v>66</v>
      </c>
    </row>
    <row r="12" spans="1:5">
      <c r="A12" s="4" t="s">
        <v>76</v>
      </c>
      <c r="B12" s="5" t="n">
        <v>-187</v>
      </c>
      <c r="C12" s="5" t="n">
        <v>-255</v>
      </c>
      <c r="D12" s="5" t="n">
        <v>-221</v>
      </c>
      <c r="E12" s="5" t="n">
        <v>-553</v>
      </c>
    </row>
    <row r="13" spans="1:5">
      <c r="A13" s="4" t="s">
        <v>77</v>
      </c>
      <c r="C13" s="5" t="n">
        <v>1743</v>
      </c>
      <c r="E13" s="5" t="n">
        <v>4353</v>
      </c>
    </row>
    <row r="14" spans="1:5">
      <c r="A14" s="4" t="s">
        <v>78</v>
      </c>
      <c r="B14" s="5" t="n">
        <v>81</v>
      </c>
      <c r="C14" s="5" t="n">
        <v>1520</v>
      </c>
      <c r="D14" s="5" t="n">
        <v>156</v>
      </c>
      <c r="E14" s="5" t="n">
        <v>3866</v>
      </c>
    </row>
    <row r="15" spans="1:5">
      <c r="A15" s="4" t="s">
        <v>79</v>
      </c>
      <c r="B15" s="5" t="n">
        <v>-11941</v>
      </c>
      <c r="C15" s="5" t="n">
        <v>-7992</v>
      </c>
      <c r="D15" s="5" t="n">
        <v>-24043</v>
      </c>
      <c r="E15" s="5" t="n">
        <v>-13663</v>
      </c>
    </row>
    <row r="16" spans="1:5">
      <c r="A16" s="4" t="s">
        <v>80</v>
      </c>
      <c r="C16" s="5" t="n">
        <v>-4327</v>
      </c>
      <c r="E16" s="5" t="n">
        <v>-8524</v>
      </c>
    </row>
    <row r="17" spans="1:5">
      <c r="A17" s="4" t="s">
        <v>81</v>
      </c>
      <c r="B17" s="7" t="n">
        <v>-11941</v>
      </c>
      <c r="C17" s="7" t="n">
        <v>-12319</v>
      </c>
      <c r="D17" s="7" t="n">
        <v>-24043</v>
      </c>
      <c r="E17" s="7" t="n">
        <v>-22187</v>
      </c>
    </row>
    <row r="18" spans="1:5">
      <c r="A18" s="4" t="s">
        <v>82</v>
      </c>
      <c r="B18" s="10" t="n">
        <v>-9.960000000000001</v>
      </c>
      <c r="C18" s="10" t="n">
        <v>-12.81</v>
      </c>
      <c r="D18" s="10" t="n">
        <v>-22.12</v>
      </c>
      <c r="E18" s="10" t="n">
        <v>-23.24</v>
      </c>
    </row>
    <row r="19" spans="1:5">
      <c r="A19" s="4" t="s">
        <v>83</v>
      </c>
      <c r="B19" s="5" t="n">
        <v>1199164</v>
      </c>
      <c r="C19" s="5" t="n">
        <v>961431</v>
      </c>
      <c r="D19" s="5" t="n">
        <v>1086697</v>
      </c>
      <c r="E19" s="5" t="n">
        <v>954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1</v>
      </c>
    </row>
    <row r="2" spans="1:2">
      <c r="B2" s="2" t="s">
        <v>298</v>
      </c>
    </row>
    <row r="3" spans="1:2">
      <c r="A3" s="3" t="s">
        <v>299</v>
      </c>
    </row>
    <row r="4" spans="1:2">
      <c r="A4" s="4" t="s">
        <v>300</v>
      </c>
      <c r="B4" s="5" t="n">
        <v>965559</v>
      </c>
    </row>
    <row r="5" spans="1:2">
      <c r="A5" s="4" t="s">
        <v>301</v>
      </c>
      <c r="B5" s="10" t="n">
        <v>7.81</v>
      </c>
    </row>
    <row r="6" spans="1:2">
      <c r="A6" s="4" t="s">
        <v>302</v>
      </c>
      <c r="B6" s="10" t="n">
        <v>5.56</v>
      </c>
    </row>
    <row r="7" spans="1:2">
      <c r="A7" s="4" t="s">
        <v>303</v>
      </c>
      <c r="B7" s="12" t="n">
        <v>9.4</v>
      </c>
    </row>
    <row r="8" spans="1:2">
      <c r="A8" s="4" t="s">
        <v>304</v>
      </c>
      <c r="B8" s="4" t="s">
        <v>305</v>
      </c>
    </row>
    <row r="9" spans="1:2">
      <c r="A9" s="4" t="s">
        <v>306</v>
      </c>
    </row>
    <row r="10" spans="1:2">
      <c r="A10" s="3" t="s">
        <v>299</v>
      </c>
    </row>
    <row r="11" spans="1:2">
      <c r="A11" s="4" t="s">
        <v>307</v>
      </c>
      <c r="B11" s="4" t="s">
        <v>308</v>
      </c>
    </row>
    <row r="12" spans="1:2">
      <c r="A12" s="4" t="s">
        <v>309</v>
      </c>
      <c r="B12" s="4" t="s">
        <v>291</v>
      </c>
    </row>
    <row r="13" spans="1:2">
      <c r="A13" s="4" t="s">
        <v>310</v>
      </c>
      <c r="B13" s="5" t="n">
        <v>4039829</v>
      </c>
    </row>
    <row r="14" spans="1:2">
      <c r="A14" s="4" t="s">
        <v>311</v>
      </c>
      <c r="B14" s="5" t="n">
        <v>245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5</v>
      </c>
      <c r="D1" s="2" t="s">
        <v>1</v>
      </c>
    </row>
    <row r="2" spans="1:5">
      <c r="B2" s="2" t="s">
        <v>2</v>
      </c>
      <c r="C2" s="2" t="s">
        <v>66</v>
      </c>
      <c r="D2" s="2" t="s">
        <v>2</v>
      </c>
      <c r="E2" s="2" t="s">
        <v>66</v>
      </c>
    </row>
    <row r="3" spans="1:5">
      <c r="A3" s="3" t="s">
        <v>313</v>
      </c>
    </row>
    <row r="4" spans="1:5">
      <c r="A4" s="4" t="s">
        <v>314</v>
      </c>
      <c r="B4" s="7" t="n">
        <v>687</v>
      </c>
      <c r="C4" s="7" t="n">
        <v>138</v>
      </c>
      <c r="D4" s="7" t="n">
        <v>1272</v>
      </c>
      <c r="E4" s="7" t="n">
        <v>261</v>
      </c>
    </row>
    <row r="5" spans="1:5">
      <c r="A5" s="4" t="s">
        <v>315</v>
      </c>
    </row>
    <row r="6" spans="1:5">
      <c r="A6" s="3" t="s">
        <v>313</v>
      </c>
    </row>
    <row r="7" spans="1:5">
      <c r="A7" s="4" t="s">
        <v>314</v>
      </c>
      <c r="B7" s="5" t="n">
        <v>291</v>
      </c>
      <c r="C7" s="5" t="n">
        <v>113</v>
      </c>
      <c r="D7" s="5" t="n">
        <v>502</v>
      </c>
      <c r="E7" s="5" t="n">
        <v>215</v>
      </c>
    </row>
    <row r="8" spans="1:5">
      <c r="A8" s="4" t="s">
        <v>316</v>
      </c>
    </row>
    <row r="9" spans="1:5">
      <c r="A9" s="3" t="s">
        <v>313</v>
      </c>
    </row>
    <row r="10" spans="1:5">
      <c r="A10" s="4" t="s">
        <v>314</v>
      </c>
      <c r="B10" s="7" t="n">
        <v>396</v>
      </c>
      <c r="C10" s="7" t="n">
        <v>25</v>
      </c>
      <c r="D10" s="7" t="n">
        <v>770</v>
      </c>
      <c r="E10" s="7" t="n">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3" t="s">
        <v>318</v>
      </c>
    </row>
    <row r="4" spans="1:5">
      <c r="A4" s="4" t="s">
        <v>319</v>
      </c>
      <c r="B4" s="7" t="n">
        <v>200000</v>
      </c>
      <c r="D4" s="7" t="n">
        <v>200000</v>
      </c>
    </row>
    <row r="5" spans="1:5">
      <c r="A5" s="4" t="s">
        <v>320</v>
      </c>
      <c r="B5" s="7" t="n">
        <v>600000</v>
      </c>
      <c r="C5" s="7" t="n">
        <v>600000</v>
      </c>
      <c r="D5" s="5" t="n">
        <v>1100000</v>
      </c>
      <c r="E5" s="7" t="n">
        <v>1100000</v>
      </c>
    </row>
    <row r="6" spans="1:5">
      <c r="A6" s="4" t="s">
        <v>321</v>
      </c>
    </row>
    <row r="7" spans="1:5">
      <c r="A7" s="3" t="s">
        <v>318</v>
      </c>
    </row>
    <row r="8" spans="1:5">
      <c r="A8" s="4" t="s">
        <v>233</v>
      </c>
      <c r="D8" s="5" t="n">
        <v>25000000</v>
      </c>
    </row>
    <row r="9" spans="1:5">
      <c r="A9" s="4" t="s">
        <v>322</v>
      </c>
      <c r="D9" s="5" t="n">
        <v>100000</v>
      </c>
    </row>
    <row r="10" spans="1:5">
      <c r="A10" s="4" t="s">
        <v>323</v>
      </c>
      <c r="D10" s="7" t="n">
        <v>157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97</v>
      </c>
    </row>
    <row r="2" spans="1:2">
      <c r="A2" s="3" t="s">
        <v>325</v>
      </c>
    </row>
    <row r="3" spans="1:2">
      <c r="A3" s="5" t="n">
        <v>2018</v>
      </c>
      <c r="B3" s="7" t="n">
        <v>1216</v>
      </c>
    </row>
    <row r="4" spans="1:2">
      <c r="A4" s="5" t="n">
        <v>2019</v>
      </c>
      <c r="B4" s="5" t="n">
        <v>2467</v>
      </c>
    </row>
    <row r="5" spans="1:2">
      <c r="A5" s="5" t="n">
        <v>2020</v>
      </c>
      <c r="B5" s="5" t="n">
        <v>1252</v>
      </c>
    </row>
    <row r="6" spans="1:2">
      <c r="A6" s="4" t="s">
        <v>326</v>
      </c>
      <c r="B6" s="7" t="n">
        <v>4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65</v>
      </c>
      <c r="D1" s="2" t="s">
        <v>1</v>
      </c>
      <c r="F1" s="2" t="s">
        <v>85</v>
      </c>
    </row>
    <row r="2" spans="1:6">
      <c r="B2" s="2" t="s">
        <v>2</v>
      </c>
      <c r="C2" s="2" t="s">
        <v>66</v>
      </c>
      <c r="D2" s="2" t="s">
        <v>2</v>
      </c>
      <c r="E2" s="2" t="s">
        <v>66</v>
      </c>
      <c r="F2" s="2" t="s">
        <v>25</v>
      </c>
    </row>
    <row r="3" spans="1:6">
      <c r="A3" s="3" t="s">
        <v>328</v>
      </c>
    </row>
    <row r="4" spans="1:6">
      <c r="A4" s="4" t="s">
        <v>87</v>
      </c>
      <c r="B4" s="7" t="n">
        <v>-11941</v>
      </c>
      <c r="C4" s="7" t="n">
        <v>-7992</v>
      </c>
      <c r="D4" s="7" t="n">
        <v>-24043</v>
      </c>
      <c r="E4" s="7" t="n">
        <v>-13663</v>
      </c>
      <c r="F4" s="7" t="n">
        <v>-35400</v>
      </c>
    </row>
    <row r="5" spans="1:6">
      <c r="A5" s="4" t="s">
        <v>329</v>
      </c>
      <c r="C5" s="5" t="n">
        <v>-4327</v>
      </c>
      <c r="E5" s="5" t="n">
        <v>-8524</v>
      </c>
    </row>
    <row r="6" spans="1:6">
      <c r="A6" s="4" t="s">
        <v>81</v>
      </c>
      <c r="B6" s="7" t="n">
        <v>-11941</v>
      </c>
      <c r="C6" s="7" t="n">
        <v>-12319</v>
      </c>
      <c r="D6" s="7" t="n">
        <v>-24043</v>
      </c>
      <c r="E6" s="7" t="n">
        <v>-22187</v>
      </c>
    </row>
    <row r="7" spans="1:6">
      <c r="A7" s="3" t="s">
        <v>330</v>
      </c>
    </row>
    <row r="8" spans="1:6">
      <c r="A8" s="4" t="s">
        <v>83</v>
      </c>
      <c r="B8" s="5" t="n">
        <v>1199164</v>
      </c>
      <c r="C8" s="5" t="n">
        <v>961431</v>
      </c>
      <c r="D8" s="5" t="n">
        <v>1086697</v>
      </c>
      <c r="E8" s="5" t="n">
        <v>954750</v>
      </c>
    </row>
    <row r="9" spans="1:6">
      <c r="A9" s="4" t="s">
        <v>82</v>
      </c>
      <c r="B9" s="10" t="n">
        <v>-9.960000000000001</v>
      </c>
      <c r="C9" s="10" t="n">
        <v>-12.81</v>
      </c>
      <c r="D9" s="10" t="n">
        <v>-22.12</v>
      </c>
      <c r="E9" s="10" t="n">
        <v>-23.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6</v>
      </c>
    </row>
    <row r="3" spans="1:3">
      <c r="A3" s="3" t="s">
        <v>332</v>
      </c>
    </row>
    <row r="4" spans="1:3">
      <c r="A4" s="4" t="s">
        <v>282</v>
      </c>
      <c r="B4" s="5" t="n">
        <v>23261779</v>
      </c>
      <c r="C4" s="5" t="n">
        <v>13550670</v>
      </c>
    </row>
    <row r="5" spans="1:3">
      <c r="A5" s="4" t="s">
        <v>333</v>
      </c>
    </row>
    <row r="6" spans="1:3">
      <c r="A6" s="3" t="s">
        <v>332</v>
      </c>
    </row>
    <row r="7" spans="1:3">
      <c r="A7" s="4" t="s">
        <v>282</v>
      </c>
      <c r="B7" s="5" t="n">
        <v>20501927</v>
      </c>
      <c r="C7" s="5" t="n">
        <v>10183429</v>
      </c>
    </row>
    <row r="8" spans="1:3">
      <c r="A8" s="4" t="s">
        <v>334</v>
      </c>
    </row>
    <row r="9" spans="1:3">
      <c r="A9" s="3" t="s">
        <v>332</v>
      </c>
    </row>
    <row r="10" spans="1:3">
      <c r="A10" s="4" t="s">
        <v>282</v>
      </c>
      <c r="B10" s="5" t="n">
        <v>34062</v>
      </c>
      <c r="C10" s="5" t="n">
        <v>34062</v>
      </c>
    </row>
    <row r="11" spans="1:3">
      <c r="A11" s="4" t="s">
        <v>283</v>
      </c>
    </row>
    <row r="12" spans="1:3">
      <c r="A12" s="3" t="s">
        <v>332</v>
      </c>
    </row>
    <row r="13" spans="1:3">
      <c r="A13" s="4" t="s">
        <v>282</v>
      </c>
      <c r="B13" s="5" t="n">
        <v>112900</v>
      </c>
      <c r="C13" s="5" t="n">
        <v>112900</v>
      </c>
    </row>
    <row r="14" spans="1:3">
      <c r="A14" s="4" t="s">
        <v>335</v>
      </c>
    </row>
    <row r="15" spans="1:3">
      <c r="A15" s="3" t="s">
        <v>332</v>
      </c>
    </row>
    <row r="16" spans="1:3">
      <c r="A16" s="4" t="s">
        <v>282</v>
      </c>
      <c r="C16" s="5" t="n">
        <v>2525000</v>
      </c>
    </row>
    <row r="17" spans="1:3">
      <c r="A17" s="4" t="s">
        <v>336</v>
      </c>
    </row>
    <row r="18" spans="1:3">
      <c r="A18" s="3" t="s">
        <v>332</v>
      </c>
    </row>
    <row r="19" spans="1:3">
      <c r="A19" s="4" t="s">
        <v>282</v>
      </c>
      <c r="B19" s="5" t="n">
        <v>2612890</v>
      </c>
      <c r="C19" s="5" t="n">
        <v>695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3" t="s">
        <v>151</v>
      </c>
    </row>
    <row r="4" spans="1:5">
      <c r="A4" s="4" t="s">
        <v>338</v>
      </c>
      <c r="B4" s="12" t="n">
        <v>0.1</v>
      </c>
      <c r="C4" s="12" t="n">
        <v>0.1</v>
      </c>
      <c r="D4" s="12" t="n">
        <v>0.2</v>
      </c>
      <c r="E4" s="12"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 customWidth="1" max="6" min="6" width="20"/>
  </cols>
  <sheetData>
    <row r="1" spans="1:6">
      <c r="A1" s="1" t="s">
        <v>339</v>
      </c>
      <c r="B1" s="2" t="s">
        <v>195</v>
      </c>
      <c r="C1" s="2" t="s">
        <v>196</v>
      </c>
      <c r="D1" s="2" t="s">
        <v>340</v>
      </c>
      <c r="E1" s="2" t="s">
        <v>340</v>
      </c>
      <c r="F1" s="2" t="s">
        <v>341</v>
      </c>
    </row>
    <row r="2" spans="1:6">
      <c r="A2" s="3" t="s">
        <v>342</v>
      </c>
    </row>
    <row r="3" spans="1:6">
      <c r="A3" s="4" t="s">
        <v>282</v>
      </c>
      <c r="E3" s="5" t="n">
        <v>23261779</v>
      </c>
      <c r="F3" s="5" t="n">
        <v>13550670</v>
      </c>
    </row>
    <row r="4" spans="1:6">
      <c r="A4" s="4" t="s">
        <v>283</v>
      </c>
    </row>
    <row r="5" spans="1:6">
      <c r="A5" s="3" t="s">
        <v>342</v>
      </c>
    </row>
    <row r="6" spans="1:6">
      <c r="A6" s="4" t="s">
        <v>282</v>
      </c>
      <c r="E6" s="5" t="n">
        <v>112900</v>
      </c>
      <c r="F6" s="5" t="n">
        <v>112900</v>
      </c>
    </row>
    <row r="7" spans="1:6">
      <c r="A7" s="4" t="s">
        <v>343</v>
      </c>
    </row>
    <row r="8" spans="1:6">
      <c r="A8" s="3" t="s">
        <v>342</v>
      </c>
    </row>
    <row r="9" spans="1:6">
      <c r="A9" s="4" t="s">
        <v>344</v>
      </c>
      <c r="D9" s="5" t="n">
        <v>2779544</v>
      </c>
      <c r="E9" s="5" t="n">
        <v>2779544</v>
      </c>
    </row>
    <row r="10" spans="1:6">
      <c r="A10" s="4" t="s">
        <v>345</v>
      </c>
    </row>
    <row r="11" spans="1:6">
      <c r="A11" s="3" t="s">
        <v>342</v>
      </c>
    </row>
    <row r="12" spans="1:6">
      <c r="A12" s="4" t="s">
        <v>346</v>
      </c>
      <c r="D12" s="5" t="n">
        <v>2216368</v>
      </c>
      <c r="E12" s="5" t="n">
        <v>2216368</v>
      </c>
    </row>
    <row r="13" spans="1:6">
      <c r="A13" s="4" t="s">
        <v>347</v>
      </c>
      <c r="D13" s="4" t="s">
        <v>348</v>
      </c>
    </row>
    <row r="14" spans="1:6">
      <c r="A14" s="4" t="s">
        <v>349</v>
      </c>
    </row>
    <row r="15" spans="1:6">
      <c r="A15" s="3" t="s">
        <v>342</v>
      </c>
    </row>
    <row r="16" spans="1:6">
      <c r="A16" s="4" t="s">
        <v>344</v>
      </c>
      <c r="D16" s="5" t="n">
        <v>272504</v>
      </c>
      <c r="E16" s="5" t="n">
        <v>272504</v>
      </c>
    </row>
    <row r="17" spans="1:6">
      <c r="A17" s="4" t="s">
        <v>350</v>
      </c>
    </row>
    <row r="18" spans="1:6">
      <c r="A18" s="3" t="s">
        <v>342</v>
      </c>
    </row>
    <row r="19" spans="1:6">
      <c r="A19" s="4" t="s">
        <v>346</v>
      </c>
      <c r="D19" s="5" t="n">
        <v>545008</v>
      </c>
      <c r="E19" s="5" t="n">
        <v>545008</v>
      </c>
    </row>
    <row r="20" spans="1:6">
      <c r="A20" s="4" t="s">
        <v>347</v>
      </c>
      <c r="D20" s="4" t="s">
        <v>351</v>
      </c>
    </row>
    <row r="21" spans="1:6">
      <c r="A21" s="4" t="s">
        <v>284</v>
      </c>
    </row>
    <row r="22" spans="1:6">
      <c r="A22" s="3" t="s">
        <v>342</v>
      </c>
    </row>
    <row r="23" spans="1:6">
      <c r="A23" s="4" t="s">
        <v>282</v>
      </c>
      <c r="E23" s="5" t="n">
        <v>34062</v>
      </c>
    </row>
    <row r="24" spans="1:6">
      <c r="A24" s="4" t="s">
        <v>202</v>
      </c>
    </row>
    <row r="25" spans="1:6">
      <c r="A25" s="3" t="s">
        <v>342</v>
      </c>
    </row>
    <row r="26" spans="1:6">
      <c r="A26" s="4" t="s">
        <v>203</v>
      </c>
      <c r="C26" s="11" t="n">
        <v>0.09080000000000001</v>
      </c>
    </row>
    <row r="27" spans="1:6">
      <c r="A27" s="4" t="s">
        <v>204</v>
      </c>
    </row>
    <row r="28" spans="1:6">
      <c r="A28" s="3" t="s">
        <v>342</v>
      </c>
    </row>
    <row r="29" spans="1:6">
      <c r="A29" s="4" t="s">
        <v>352</v>
      </c>
      <c r="B29" s="5" t="n">
        <v>4000000</v>
      </c>
    </row>
    <row r="30" spans="1:6">
      <c r="A30" s="4" t="s">
        <v>206</v>
      </c>
      <c r="B30" s="7" t="n">
        <v>15</v>
      </c>
    </row>
    <row r="31" spans="1:6">
      <c r="A31" s="4" t="s">
        <v>353</v>
      </c>
      <c r="B31" s="12" t="n">
        <v>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v>
      </c>
      <c r="B1" s="2" t="s">
        <v>65</v>
      </c>
      <c r="D1" s="2" t="s">
        <v>1</v>
      </c>
      <c r="F1" s="2" t="s">
        <v>85</v>
      </c>
    </row>
    <row r="2" spans="1:6">
      <c r="B2" s="2" t="s">
        <v>2</v>
      </c>
      <c r="C2" s="2" t="s">
        <v>66</v>
      </c>
      <c r="D2" s="2" t="s">
        <v>2</v>
      </c>
      <c r="E2" s="2" t="s">
        <v>66</v>
      </c>
      <c r="F2" s="2" t="s">
        <v>25</v>
      </c>
    </row>
    <row r="3" spans="1:6">
      <c r="A3" s="3" t="s">
        <v>86</v>
      </c>
    </row>
    <row r="4" spans="1:6">
      <c r="A4" s="4" t="s">
        <v>87</v>
      </c>
      <c r="B4" s="7" t="n">
        <v>-11941</v>
      </c>
      <c r="C4" s="7" t="n">
        <v>-7992</v>
      </c>
      <c r="D4" s="7" t="n">
        <v>-24043</v>
      </c>
      <c r="E4" s="7" t="n">
        <v>-13663</v>
      </c>
      <c r="F4" s="7" t="n">
        <v>-35400</v>
      </c>
    </row>
    <row r="5" spans="1:6">
      <c r="A5" s="3" t="s">
        <v>88</v>
      </c>
    </row>
    <row r="6" spans="1:6">
      <c r="A6" s="4" t="s">
        <v>89</v>
      </c>
      <c r="D6" s="5" t="n">
        <v>273</v>
      </c>
      <c r="E6" s="5" t="n">
        <v>215</v>
      </c>
    </row>
    <row r="7" spans="1:6">
      <c r="A7" s="4" t="s">
        <v>90</v>
      </c>
      <c r="B7" s="5" t="n">
        <v>687</v>
      </c>
      <c r="C7" s="5" t="n">
        <v>138</v>
      </c>
      <c r="D7" s="5" t="n">
        <v>1272</v>
      </c>
      <c r="E7" s="5" t="n">
        <v>261</v>
      </c>
    </row>
    <row r="8" spans="1:6">
      <c r="A8" s="4" t="s">
        <v>91</v>
      </c>
      <c r="D8" s="5" t="n">
        <v>45</v>
      </c>
      <c r="E8" s="5" t="n">
        <v>196</v>
      </c>
    </row>
    <row r="9" spans="1:6">
      <c r="A9" s="4" t="s">
        <v>92</v>
      </c>
      <c r="D9" s="5" t="n">
        <v>98</v>
      </c>
    </row>
    <row r="10" spans="1:6">
      <c r="A10" s="4" t="s">
        <v>77</v>
      </c>
      <c r="C10" s="5" t="n">
        <v>-1743</v>
      </c>
      <c r="E10" s="5" t="n">
        <v>-4353</v>
      </c>
    </row>
    <row r="11" spans="1:6">
      <c r="A11" s="3" t="s">
        <v>93</v>
      </c>
    </row>
    <row r="12" spans="1:6">
      <c r="A12" s="4" t="s">
        <v>28</v>
      </c>
      <c r="D12" s="5" t="n">
        <v>-747</v>
      </c>
      <c r="E12" s="5" t="n">
        <v>-935</v>
      </c>
    </row>
    <row r="13" spans="1:6">
      <c r="A13" s="4" t="s">
        <v>36</v>
      </c>
      <c r="D13" s="5" t="n">
        <v>-451</v>
      </c>
      <c r="E13" s="5" t="n">
        <v>-1006</v>
      </c>
    </row>
    <row r="14" spans="1:6">
      <c r="A14" s="4" t="s">
        <v>37</v>
      </c>
      <c r="D14" s="5" t="n">
        <v>1133</v>
      </c>
      <c r="E14" s="5" t="n">
        <v>-802</v>
      </c>
    </row>
    <row r="15" spans="1:6">
      <c r="A15" s="4" t="s">
        <v>94</v>
      </c>
      <c r="D15" s="5" t="n">
        <v>-47</v>
      </c>
      <c r="E15" s="5" t="n">
        <v>175</v>
      </c>
    </row>
    <row r="16" spans="1:6">
      <c r="A16" s="4" t="s">
        <v>33</v>
      </c>
      <c r="D16" s="5" t="n">
        <v>18</v>
      </c>
    </row>
    <row r="17" spans="1:6">
      <c r="A17" s="4" t="s">
        <v>95</v>
      </c>
      <c r="D17" s="5" t="n">
        <v>-22449</v>
      </c>
      <c r="E17" s="5" t="n">
        <v>-19912</v>
      </c>
    </row>
    <row r="18" spans="1:6">
      <c r="A18" s="3" t="s">
        <v>96</v>
      </c>
    </row>
    <row r="19" spans="1:6">
      <c r="A19" s="4" t="s">
        <v>97</v>
      </c>
      <c r="D19" s="5" t="n">
        <v>-42</v>
      </c>
      <c r="E19" s="5" t="n">
        <v>-322</v>
      </c>
    </row>
    <row r="20" spans="1:6">
      <c r="A20" s="4" t="s">
        <v>98</v>
      </c>
      <c r="D20" s="5" t="n">
        <v>-42</v>
      </c>
      <c r="E20" s="5" t="n">
        <v>-322</v>
      </c>
    </row>
    <row r="21" spans="1:6">
      <c r="A21" s="3" t="s">
        <v>99</v>
      </c>
    </row>
    <row r="22" spans="1:6">
      <c r="A22" s="4" t="s">
        <v>100</v>
      </c>
      <c r="D22" s="5" t="n">
        <v>99606</v>
      </c>
    </row>
    <row r="23" spans="1:6">
      <c r="A23" s="4" t="s">
        <v>101</v>
      </c>
      <c r="D23" s="5" t="n">
        <v>-3510</v>
      </c>
      <c r="E23" s="5" t="n">
        <v>-3254</v>
      </c>
    </row>
    <row r="24" spans="1:6">
      <c r="A24" s="4" t="s">
        <v>102</v>
      </c>
      <c r="D24" s="5" t="n">
        <v>290</v>
      </c>
    </row>
    <row r="25" spans="1:6">
      <c r="A25" s="4" t="s">
        <v>103</v>
      </c>
      <c r="D25" s="5" t="n">
        <v>-1855</v>
      </c>
    </row>
    <row r="26" spans="1:6">
      <c r="A26" s="4" t="s">
        <v>104</v>
      </c>
      <c r="D26" s="5" t="n">
        <v>96</v>
      </c>
      <c r="E26" s="5" t="n">
        <v>52</v>
      </c>
    </row>
    <row r="27" spans="1:6">
      <c r="A27" s="4" t="s">
        <v>105</v>
      </c>
      <c r="D27" s="5" t="n">
        <v>94627</v>
      </c>
      <c r="E27" s="5" t="n">
        <v>-3202</v>
      </c>
    </row>
    <row r="28" spans="1:6">
      <c r="A28" s="4" t="s">
        <v>106</v>
      </c>
      <c r="D28" s="5" t="n">
        <v>72136</v>
      </c>
      <c r="E28" s="5" t="n">
        <v>-23436</v>
      </c>
    </row>
    <row r="29" spans="1:6">
      <c r="A29" s="4" t="s">
        <v>107</v>
      </c>
      <c r="D29" s="5" t="n">
        <v>16646</v>
      </c>
      <c r="E29" s="5" t="n">
        <v>37162</v>
      </c>
      <c r="F29" s="5" t="n">
        <v>37162</v>
      </c>
    </row>
    <row r="30" spans="1:6">
      <c r="A30" s="4" t="s">
        <v>108</v>
      </c>
      <c r="B30" s="7" t="n">
        <v>88782</v>
      </c>
      <c r="C30" s="7" t="n">
        <v>13726</v>
      </c>
      <c r="D30" s="5" t="n">
        <v>88782</v>
      </c>
      <c r="E30" s="5" t="n">
        <v>13726</v>
      </c>
      <c r="F30" s="7" t="n">
        <v>16646</v>
      </c>
    </row>
    <row r="31" spans="1:6">
      <c r="A31" s="3" t="s">
        <v>109</v>
      </c>
    </row>
    <row r="32" spans="1:6">
      <c r="A32" s="4" t="s">
        <v>110</v>
      </c>
      <c r="D32" s="5" t="n">
        <v>79</v>
      </c>
      <c r="E32" s="5" t="n">
        <v>357</v>
      </c>
    </row>
    <row r="33" spans="1:6">
      <c r="A33" s="3" t="s">
        <v>111</v>
      </c>
    </row>
    <row r="34" spans="1:6">
      <c r="A34" s="4" t="s">
        <v>112</v>
      </c>
      <c r="E34" s="5" t="n">
        <v>216</v>
      </c>
    </row>
    <row r="35" spans="1:6">
      <c r="A35" s="4" t="s">
        <v>113</v>
      </c>
      <c r="D35" s="5" t="n">
        <v>3</v>
      </c>
      <c r="E35" s="7" t="n">
        <v>4</v>
      </c>
    </row>
    <row r="36" spans="1:6">
      <c r="A36" s="4" t="s">
        <v>114</v>
      </c>
      <c r="D36" s="7" t="n">
        <v>1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4:15Z</dcterms:created>
  <dcterms:modified xmlns:dcterms="http://purl.org/dc/terms/" xmlns:xsi="http://www.w3.org/2001/XMLSchema-instance" xsi:type="dcterms:W3CDTF">2018-08-14T16:34:15Z</dcterms:modified>
</cp:coreProperties>
</file>